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Balance Sheet Detail" sheetId="10" state="visible" r:id="rId10"/>
    <sheet xmlns:r="http://schemas.openxmlformats.org/officeDocument/2006/relationships" name="Acquisitions of Businesses" sheetId="11" state="visible" r:id="rId11"/>
    <sheet xmlns:r="http://schemas.openxmlformats.org/officeDocument/2006/relationships" name="Revenue"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Balance Sheet Detail (Tables)" sheetId="22" state="visible" r:id="rId22"/>
    <sheet xmlns:r="http://schemas.openxmlformats.org/officeDocument/2006/relationships" name="Acquisitions of Businesses (Tab" sheetId="23" state="visible" r:id="rId23"/>
    <sheet xmlns:r="http://schemas.openxmlformats.org/officeDocument/2006/relationships" name="Revenue (Tables)" sheetId="24" state="visible" r:id="rId24"/>
    <sheet xmlns:r="http://schemas.openxmlformats.org/officeDocument/2006/relationships" name="Intangible Assets (Tables)" sheetId="25" state="visible" r:id="rId25"/>
    <sheet xmlns:r="http://schemas.openxmlformats.org/officeDocument/2006/relationships" name="Shareholders' Equity (Tables)" sheetId="26" state="visible" r:id="rId26"/>
    <sheet xmlns:r="http://schemas.openxmlformats.org/officeDocument/2006/relationships" name="Equity Incentive Plans (Tables)" sheetId="27" state="visible" r:id="rId27"/>
    <sheet xmlns:r="http://schemas.openxmlformats.org/officeDocument/2006/relationships" name="Net Loss Per Share Attributab_2" sheetId="28" state="visible" r:id="rId28"/>
    <sheet xmlns:r="http://schemas.openxmlformats.org/officeDocument/2006/relationships" name="Significant Accounting Polici_3" sheetId="29" state="visible" r:id="rId29"/>
    <sheet xmlns:r="http://schemas.openxmlformats.org/officeDocument/2006/relationships" name="Fair Value Measurements - Sched"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Balance Sheet Detail - Property" sheetId="33" state="visible" r:id="rId33"/>
    <sheet xmlns:r="http://schemas.openxmlformats.org/officeDocument/2006/relationships" name="Balance Sheet Detail - Addition" sheetId="34" state="visible" r:id="rId34"/>
    <sheet xmlns:r="http://schemas.openxmlformats.org/officeDocument/2006/relationships" name="Balance Sheet Detail - Prepaid " sheetId="35" state="visible" r:id="rId35"/>
    <sheet xmlns:r="http://schemas.openxmlformats.org/officeDocument/2006/relationships" name="Balance Sheet Detail - Accrued " sheetId="36" state="visible" r:id="rId36"/>
    <sheet xmlns:r="http://schemas.openxmlformats.org/officeDocument/2006/relationships" name="Acquisitions of Businesses - Ad" sheetId="37" state="visible" r:id="rId37"/>
    <sheet xmlns:r="http://schemas.openxmlformats.org/officeDocument/2006/relationships" name="Acquisitions of Businesses - Sc" sheetId="38" state="visible" r:id="rId38"/>
    <sheet xmlns:r="http://schemas.openxmlformats.org/officeDocument/2006/relationships" name="Acquisitions of Businesses - Su" sheetId="39" state="visible" r:id="rId39"/>
    <sheet xmlns:r="http://schemas.openxmlformats.org/officeDocument/2006/relationships" name="Revenue - Summary of Total Reve" sheetId="40" state="visible" r:id="rId40"/>
    <sheet xmlns:r="http://schemas.openxmlformats.org/officeDocument/2006/relationships" name="Revenue - Summary of Activity I" sheetId="41" state="visible" r:id="rId41"/>
    <sheet xmlns:r="http://schemas.openxmlformats.org/officeDocument/2006/relationships" name="Revenue - Summary of Activity_2" sheetId="42" state="visible" r:id="rId42"/>
    <sheet xmlns:r="http://schemas.openxmlformats.org/officeDocument/2006/relationships" name="Revenue - Additional Informatio" sheetId="43" state="visible" r:id="rId43"/>
    <sheet xmlns:r="http://schemas.openxmlformats.org/officeDocument/2006/relationships" name="Revenue - Summary of Activity_3" sheetId="44" state="visible" r:id="rId44"/>
    <sheet xmlns:r="http://schemas.openxmlformats.org/officeDocument/2006/relationships" name="Revenue - Additional Informat_2" sheetId="45" state="visible" r:id="rId45"/>
    <sheet xmlns:r="http://schemas.openxmlformats.org/officeDocument/2006/relationships" name="Intangible Assets - Schedule of" sheetId="46" state="visible" r:id="rId46"/>
    <sheet xmlns:r="http://schemas.openxmlformats.org/officeDocument/2006/relationships" name="Intangible Assets - Additional " sheetId="47" state="visible" r:id="rId47"/>
    <sheet xmlns:r="http://schemas.openxmlformats.org/officeDocument/2006/relationships" name="Intangible Assets - Schedule _2" sheetId="48" state="visible" r:id="rId48"/>
    <sheet xmlns:r="http://schemas.openxmlformats.org/officeDocument/2006/relationships" name="Leases - Additional Information" sheetId="49" state="visible" r:id="rId49"/>
    <sheet xmlns:r="http://schemas.openxmlformats.org/officeDocument/2006/relationships" name="Commitments and Contingencies -" sheetId="50" state="visible" r:id="rId50"/>
    <sheet xmlns:r="http://schemas.openxmlformats.org/officeDocument/2006/relationships" name="Shareholders' Equity - Addition" sheetId="51" state="visible" r:id="rId51"/>
    <sheet xmlns:r="http://schemas.openxmlformats.org/officeDocument/2006/relationships" name="Shareholders' Equity - Summary " sheetId="52" state="visible" r:id="rId52"/>
    <sheet xmlns:r="http://schemas.openxmlformats.org/officeDocument/2006/relationships" name="Equity Incentive Plans - Additi" sheetId="53" state="visible" r:id="rId53"/>
    <sheet xmlns:r="http://schemas.openxmlformats.org/officeDocument/2006/relationships" name="Equity Incentive Plans - Summar" sheetId="54" state="visible" r:id="rId54"/>
    <sheet xmlns:r="http://schemas.openxmlformats.org/officeDocument/2006/relationships" name="Equity Incentive Plans - Summ_2" sheetId="55" state="visible" r:id="rId55"/>
    <sheet xmlns:r="http://schemas.openxmlformats.org/officeDocument/2006/relationships" name="Equity Incentive Plans - Summ_3" sheetId="56" state="visible" r:id="rId56"/>
    <sheet xmlns:r="http://schemas.openxmlformats.org/officeDocument/2006/relationships" name="Equity Incentive Plans - Summ_4" sheetId="57" state="visible" r:id="rId57"/>
    <sheet xmlns:r="http://schemas.openxmlformats.org/officeDocument/2006/relationships" name="Equity Incentive Plans - Summ_5" sheetId="58" state="visible" r:id="rId58"/>
    <sheet xmlns:r="http://schemas.openxmlformats.org/officeDocument/2006/relationships" name="Equity Incentive Plans - Summ_6"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VLR</t>
        </is>
      </c>
    </row>
    <row r="10">
      <c r="A10" s="4" t="inlineStr">
        <is>
          <t>Entity Registrant Name</t>
        </is>
      </c>
      <c r="B10" s="4" t="inlineStr">
        <is>
          <t>AVALARA, INC.</t>
        </is>
      </c>
    </row>
    <row r="11">
      <c r="A11" s="4" t="inlineStr">
        <is>
          <t>Entity Central Index Key</t>
        </is>
      </c>
      <c r="B11" s="4" t="inlineStr">
        <is>
          <t>000134803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457087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25</t>
        </is>
      </c>
    </row>
    <row r="20">
      <c r="A20" s="4" t="inlineStr">
        <is>
          <t>Entity Tax Identification Number</t>
        </is>
      </c>
      <c r="B20" s="4" t="inlineStr">
        <is>
          <t>91-1995935</t>
        </is>
      </c>
    </row>
    <row r="21">
      <c r="A21" s="4" t="inlineStr">
        <is>
          <t>Entity Address, Address Line One</t>
        </is>
      </c>
      <c r="B21" s="4" t="inlineStr">
        <is>
          <t>255 South King Street</t>
        </is>
      </c>
    </row>
    <row r="22">
      <c r="A22" s="4" t="inlineStr">
        <is>
          <t>Entity Address, Address Line Two</t>
        </is>
      </c>
      <c r="B22" s="4" t="inlineStr">
        <is>
          <t>Suite 1800</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04</t>
        </is>
      </c>
    </row>
    <row r="26">
      <c r="A26" s="4" t="inlineStr">
        <is>
          <t>City Area Code</t>
        </is>
      </c>
      <c r="B26" s="4" t="inlineStr">
        <is>
          <t>206</t>
        </is>
      </c>
    </row>
    <row r="27">
      <c r="A27" s="4" t="inlineStr">
        <is>
          <t>Local Phone Number</t>
        </is>
      </c>
      <c r="B27" s="4" t="inlineStr">
        <is>
          <t>826-4900</t>
        </is>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YSE</t>
        </is>
      </c>
    </row>
    <row r="31">
      <c r="A31" s="4" t="inlineStr">
        <is>
          <t>Entity Incorporation, State or Country Code</t>
        </is>
      </c>
      <c r="B31" s="4" t="inlineStr">
        <is>
          <t>WA</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9 Months Ended</t>
        </is>
      </c>
    </row>
    <row r="2">
      <c r="B2" s="2" t="inlineStr">
        <is>
          <t>Sep. 30, 2020</t>
        </is>
      </c>
    </row>
    <row r="3">
      <c r="A3" s="3" t="inlineStr">
        <is>
          <t>Balance Sheet Related Disclosures [Abstract]</t>
        </is>
      </c>
    </row>
    <row r="4">
      <c r="A4" s="4" t="inlineStr">
        <is>
          <t>Balance Sheet Detail</t>
        </is>
      </c>
      <c r="B4" s="4" t="inlineStr">
        <is>
          <t xml:space="preserve">4 .
Balance Sheet Detail Property and equipment, net consisted of the following (in thousands):
Useful
September 30,
December 31,
Life (Years)
2020
2019
Computer equipment and software
3 to 5
$
14,641
$
15,636
Internally developed software
6
8,687
5,948
Furniture and fixtures
5
6,433
6,589
Office equipment
3 to 5
948
1,058
Leasehold improvements
1 to 10
29,218
28,984
59,927
58,215
Accumulated depreciation
(26,374
)
(23,218
)
Property and equipment—net
$
33,553
$
34,997
Depreciation expense was $2.5 million and $7.0 million for the three and nine months ended September 30, 2020, respectively Prepaid expenses and other current assets consisted of the following (in thousands):
September 30,
December 31,
2020
2019
Prepaid expenses
$
15,629
$
11,064
Accrued investment income
15
565
Deposits
222
197
Other
2,440
2,301
Total
$
18,306
$
14,127
Accrued expenses consisted of the following (in thousands):
September 30,
December 31,
2020
2019
Accrued payroll and related taxes
$
7,346
$
3,985
Accrued federal, state, and local taxes
2,965
2,635
Accrued bonus
17,046
20,206
Self-insurance reserves
2,372
2,238
Employee stock purchase plan contributions
2,397
4,716
Accrued sales commissions
2,762
5,397
Accrued partner commissions
8,275
7,043
Contract liabilities
7,673
5,197
Accrued purchase price related to acquisitions
1,981
2,763
Other
9,943
7,924
Total
$
62,760
$
62,104
Contract liabilities represent amounts that are collected in advance of the satisfaction of performance obligations. See Contrac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9 Months Ended</t>
        </is>
      </c>
    </row>
    <row r="2">
      <c r="B2" s="2" t="inlineStr">
        <is>
          <t>Sep. 30, 2020</t>
        </is>
      </c>
    </row>
    <row r="3">
      <c r="A3" s="3" t="inlineStr">
        <is>
          <t>Business Combinations [Abstract]</t>
        </is>
      </c>
    </row>
    <row r="4">
      <c r="A4" s="4" t="inlineStr">
        <is>
          <t>Acquisitions of Businesses</t>
        </is>
      </c>
      <c r="B4" s="4" t="inlineStr">
        <is>
          <t xml:space="preserve">5 .
Acquisitions of Businesses January 2019 Acquisition of Compli On January 22, 2019, the Company completed the acquisition of substantially all the assets of Compli under an Asset Purchase Agreement (the “Compli Purchase”). Compli is a provider of compliance services, technology, and software to producers, distributors, and importers of beverage alcohol in the United States. The Company accounted for the Compli Purchase as a business combination. As a result of the acquisition, the Company expanded its ability to provide transaction tax solutions and content for the beverage alcohol industry. The total consideration transferred related to this transaction was $17.1 million, consisting of $11.8 million paid in cash at closing, an additional $1.6 million of cash to be paid out after twelve months, and an earnout provision fair valued upon acquisition at $3.8 million. The earnout provision is for a one-time payment and has a maximum payout of $4.0 million based on revenue recognized by the Company from the acquired operating assets for the twelve-month period ended January 31, 2020. The earnout was originally recognized at fair value at the date of the business combination and $4.0 million was paid in the first quarter of 2020. Estimated fair values of the assets acquired and the liabilities assumed in the Compli Purchase as of the acquisition date are provided in the following table (in thousands):
Assets acquired:
Current assets
$
505
Developed technology, customer relationships, and other intangibles
4,288
Goodwill
12,807
Total assets acquired
17,600
Liabilities assumed:
Current liabilities
482
Total liabilities assumed
482
Net assets acquired
$
17,118
The Company utilizes different valuation approaches and methodologies to determine the fair value of acquired intangible assets. A summary of the valuation methodologies, significant assumptions, and estimated useful lives of acquired intangible assets in the Compli Purchase are provided in the below table (in thousands):
Intangible
Assigned Value
Valuation Methodology
Discount Rate
Estimated Useful Life
Customer relationships
$
3,250
Multi-period excess earnings-income approach
13
%
6 years
Trademarks and trade names
32
Relief from royalty- income approach
13
%
2 years
Developed technology and customer database
910
Relief from royalty- income approach
13
%
6 years
Noncompetition agreements
96
With-and-without valuation- income approach
13
%
3 years The excess of the purchase price over the net identified tangible and intangible assets of $12.8 million has been recorded as goodwill, which includes synergies expected from the combined service offerings and the value of the assembled workforce. The goodwill is expected to be deductible for tax purposes. February 2019 Acquisition of Indix On February 6, 2019, the Company completed the acquisition of substantially all the assets of Indix under an Asset Purchase Agreement (the “Indix Purchase”). Indix is an artificial intelligence company providing comprehensive product descriptions for more than one billion products sold and shipped worldwide. The Company accounted for the Indix Purchase as a business combination. As a result of the acquisition, the Company intends to use the Indix artificial intelligence to maintain and expand its tax content database. The total consideration transferred related to this transaction was $9.1 million, consisting of $5.5 million paid in cash at closing, an additional $1.4 million cash to be paid after eighteen months, and an earnout provision valued upon acquisition at $2.2 million. The earnout provision has a maximum payout of $3.0 million based on the successful transition and achievement of development milestones established in the purchase agreement. The earnout provides for interim payments based on milestones to be evaluated as follows: $0.5 million within three months of closing, $0.65 million within seven months of closing, $0.65 million within eight months of closing, and $1.2 million within 12 months of closing. The earnout was originally recognized at fair value at the date of the business combination and is adjusted to fair value quarterly (see Note 3). The first earnout milestone was achieved in the second quarter of 2019 and was paid in July 2019. The second and fourth milestones were not achieved. A portion of the third milestone was achieved and $0.03 million is recorded within current accrued earnout liabilities on the consolidated balance sheet as of Estimated fair values of the assets acquired and the liabilities assumed in the Indix Purchase as of the acquisition date are provided in the following table (in thousands):
Assets acquired:
Current assets
$
94
Developed technology
4,472
Goodwill
4,953
Total assets acquired
9,519
Liabilities assumed:
Current liabilities
392
Total liabilities assumed
392
Net assets acquired
$
9,127
The Company utilizes different valuation approaches and methodologies to determine the fair value of acquired intangible assets. A summary of the valuation methodologies, significant assumptions, and estimated useful lives of acquired intangible assets in the Indix Purchase are provided in the below table (in thousands):
Intangible
Assigned Value
Valuation Methodology
Discount Rate
Estimated Useful Life
Developed technology
$
4,472
Relief from royalty- income approach
24.5%
6 years The excess of the purchase price over the net identified tangible and intangible assets of $5.0 million has been recorded as goodwill, which includes cost savings expected from the use of the acquired technology and the value of the assembled workforce. The goodwill is expected to be deductible for tax purposes. July 2019 Acquisition of Portway On July 31, 2019, the Company completed the acquisition of substantially all the assets of Portway under an Asset Purchase Agreement (the “Portway Purchase”). Portway is a provider of Harmonized System classifications and outsourced customs brokerage services. The Company accounted for the Portway Purchase as a business combination. As a result of the acquisition, the Company expanded its cross-border solutions. The total consideration transferrable related to this transaction was $24.3 million, consisting of $13.0 million paid in cash at closing, an additional $2.0 million of cash to be paid after eighteen months with an acquisition date fair value of $1.9 million, and an earnout provision fair valued upon acquisition at $9.4 million. The earnout is payable in the Company’s common stock no later than February 2021. The maximum number of shares of common stock that could be earned and transferred to the seller is 119,090 shares, which was based on a maximum payout value of $10.0 million and a per share value of $83.97 under the terms of the Portway Purchase. The earnout is based on the achievement of specific revenue and operating metrics through January 2021, and the shares (which were issued at closing and are held in escrow) will be forfeited and cancelled if the metrics are not achieved. The earnout is based, in part, on two operating metric targets with a maximum payout of $7.5 million. The remainder of the earnout is based on certain revenue targets with a maximum payout of $2.5 million. Pursuant to the Portway Purchase, the shares will be transferred to the seller when the criteria under each provision are satisfied. During the nine months ended September 30, 2020, 89,318 shares of common stock (with a $7.5 million value under the Portway Purchase) were transferred to the seller to settle both operating metric targets of the earnout. The earnout was originally recognized at fair value at the date of the business combination and is adjusted to fair value quarterly (see Note 3). The remaining earnout liability related to the revenue targets was determined to be zero as of September 30, 2020. Estimated fair values of the assets acquired and the liabilities assumed in the Portway Purchase as of the acquisition date are provided in the following table (in thousands):
Assets acquired:
Property and equipment
$
76
Customer relationships and other intangibles
1,865
Goodwill
22,376
Total assets acquired
24,317
Liabilities assumed:
Total liabilities assumed
—
Net assets acquired
$
24,317
The Company utilizes different valuation approaches and methodologies to determine the fair value of acquired intangible assets. A summary of the valuation methodologies, significant assumptions, and estimated useful lives of acquired intangible assets in the Portway Purchase are provided in the below table (in thousands):
Intangible
Assigned Value
Valuation Methodology
Discount Rate
Estimated Useful Life
Customer relationships
$
1,759
Multi-period excess earnings-income approach
12
%
6 years
Noncompetition agreements
106
With-and-without valuation- income approach
12
%
4 years The excess of the purchase price over the net identified tangible and intangible assets of $22.4 million has been recorded as goodwill, which includes synergies expected from the expanded cross-border product functionality and customs brokerage services and the value of the assembled workforce. The goodwill is expected to be deductible for tax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6 .
Revenue See Note 2 for a description of the Company’s revenue recognition accounting policy. Disaggregation of Revenue 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Three Months Ended September 30,
2020
2019
Revenue (U.S.):
Subscription and returns
Tax determination
$
65,312
$
52,722
Tax returns and compliance management
46,087
33,456
Interest income on funds held for customers
118
907
Total subscription and returns
111,517
87,085
Professional services
8,186
6,019
Total revenue (U.S.)
119,703
93,104
Total revenue (non-U.S.)
8,176
5,421
Total revenue
$
127,879
$
98,525
For the Nine Months Ended September 30,
2020
2019
Revenue (U.S.):
Subscription and returns
Tax determination
$
185,986
$
146,660
Tax returns and compliance management
126,384
90,829
Interest income on funds held for customers
701
2,448
Total subscription and returns
313,071
239,937
Professional services
20,978
17,416
Total revenue (U.S.)
334,049
257,353
Total revenue (non-U.S.)
21,760
17,441
Total revenue
$
355,809
$
274,794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current and non-current deferred revenue. To the extent that a contract does not exist, as defined by ASC 606 (e.g. customer agreements with non-standard termination rights), these liabilities are classified as contract liabilities. Contract liabilities are transferred to deferred revenue at the point in time when the criteria that establish the existence of a contract are met. Contract Liabilities A summary of the activity impacting the contract liabilities during the three and nine months ended September 30, 2020 and 2019
Three Months Ended September 30,
2020
2019
Contract liabilities:
Balance beginning of period
$
6,195
$
4,508
Contract liabilities transferred to deferred revenue
(2,737
)
(1,503
)
Addition to contract liabilities
4,215
1,838
Balance end of period
$
7,673
$
4,843
Nine Months Ended September 30,
2020
2019
Contract liabilities:
Balance beginning of period
$
5,197
$
—
Adoption of ASC 606
—
2,090
Contract liabilities transferred to deferred revenue
(7,992
)
(3,897
)
Addition to contract liabilities
10,468
6,650
Balance end of period
$
7,673
$
4,843
As of September 30, 2020, contract liabilities are expected to be transferred to deferred revenue within the next 12 months and therefore are included in accrued expenses on the consolidated balance sheets. Deferred Revenue A summary of the activity impacting deferred revenue balances during the three and nine months ended September 30, 2020 and 2019 is presented below (in thousands):
Three Months Ended September 30,
2020
2019
Deferred revenue:
Balance beginning of period
$
167,719
$
138,811
Revenue recognized
(127,879
)
(98,525
)
Additional amounts deferred
140,800
108,180
Balance end of period
$
180,640
$
148,466
Nine Months Ended September 30,
2020
2019
Deferred revenue:
Balance beginning of period
$
161,241
$
134,653
Adoption of ASC 606
—
(11,250
)
Revenue recognized
(355,809
)
(274,794
)
Additional amounts deferred
375,208
299,857
Balance end of period
$
180,640
$
148,466
Assets Recognized from the Costs to Obtain Contracts with Customers Assets are recognized for the incremental costs of obtaining a contract with a customer if the benefit of those costs is expected to be longer than one year. These deferred commissions are amortized over an expected period of benefit of generally six years. A summary of the activity impacting the deferred commissions during the three and nine months ended September 30, 2020 and 2019 is presented below (in thousands):
Three Months Ended September 30,
2020
2019
Deferred commissions:
Balance beginning of period
$
43,356
$
28,644
Additional commissions deferred
5,406
5,805
Amortization of deferred commissions
(2,921
)
(1,967
)
Balance end of period
$
45,841
$
32,482
Nine Months Ended September 30,
2020
2019
Deferred commissions:
Balance beginning of period
$
38,416
$
—
Adoption of ASC 606
—
19,267
Additional commissions deferred
15,818
18,167
Amortization of deferred commissions
(8,393
)
(4,952
)
Balance end of period
$
45,841
$
32,482
As of September 30, 2020, $11.0 million of deferred commissions are expected to be amortized within the next 12 months and therefore are included in current assets on the consolidated balance sheets. The remaining amount of deferred commissions are included in noncurrent assets. There were no impairments of assets related to deferred commissions during the nine months ended September 30, 2020 or 2019. There were no assets recognized related to the costs to fulfill contracts during the nine months ended September 30, 2020 or 2019 as these costs were not material. Remaining Performance Obligations Contracts with customers include amounts allocated to performance obligations that will be satisfied at a later date. These amounts include additional performance obligations that are not yet recorded in the consolidated balance sheets. As of September 30, 2020, amounts allocated to these additional contractual obligations are $40.4 million, of which $40.0 million is expected to be recognized as revenue over the next 12 months with the remaining amount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7 .
Intangible Assets Finite-lived intangible assets Finite-lived intangible assets consisted of the following (in thousands):
September 30, 2020
Average Useful Life (Years)
Gross
Accumulated Amortization
Net
Customer relationships
3 to 10
$
20,212
$
(12,889
)
$
7,323
Developed technology
3 to 8
36,299
(25,606
)
10,693
Noncompete agreements
3 to 5
755
(637
)
118
Tradename and trademarks
1 to 4
436
(431
)
5
$
57,702
$
(39,563
)
$
18,139
December 31, 2019
Average Useful Life (Years)
Gross
Accumulated Amortization
Net
Customer relationships
3 to 10
$
20,390
$
(11,403
)
$
8,987
Developed technology
3 to 8
36,422
(22,659
)
13,763
Noncompete agreements
3 to 5
777
(612
)
165
Tradename and trademarks
1 to 4
452
(435
)
17
$
58,041
$
(35,109
)
$
22,932
Finite-lived intangible assets are generally amortized on a straight-line basis over the remaining estimated useful life as management believes this reflects the expected benefit to be received from these assets. Finite-lived intangible assets amortization expense was $1.5 million and $4.9 million for the three and nine months ended September 30, 2020, respectively, and $1.8 million and $5.3 million for the three and nine months ended September 30, 2019, respectively. Goodwill Changes in the carrying amount of goodwill for the nine months ended September 30, 2020
Balance—December 31, 2019
$
101,224
Cumulative translation adjustments
446
Balance—September 30, 2020
$
101,670
Goodwill is tested for impairment annually on October 31 at the reporting unit level or whenever circumstances occur indicating goodwill might be impaired. The impairment test involves comparing the fair value of each reporting unit to its carrying value, including goodwill. Fair value reflects the price a market participant would be willing to pay in a potential sale of the reporting unit. If the fair value exceeds carrying value, the Company will conclude that no goodwill impairment has occurred. If the carrying value of the reporting unit exceeds its fair value, the Company will recognize an impairment loss in an amount equal to the excess, not to exceed the carrying value. The Company has three reporting units for goodwill impairment testing consisting of its U.S., European, and Brazilian operations. As of September 30, 2020, the Brazilian reporting unit had no associated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Total lease cost, net of sublease income, was $4.1 million and $11.8 million for the three and nine months ended September 30, 2020, respectively, and $3.0 million and $8.5 million for the three and nine months ended September 30, 2019, respectively. Sublease income was $0.4 million and $1.1 million for the three and nine months ended September 30, 2020, respectively and $0.4 million and $1.1 million for the three and nine months ended September 30, 2019, respectively. Leases that commenced in the first nine months of 2020 increased operating lease right-of-use assets by $7.8 million. An impairment of the Company’s operating lease right-of-use assets and property and equipment of $0.8 million was recorded in the third quarter of 2020 (see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9 .
Commitments and Contingencies Contingencies Loss contingencies may arise in connection with the ordinary conduct of the Company’s business activities. The Company considers loss contingencies on a quarterly basis and based on known facts assesses whether potential losses are considered reasonably possible, probable, and estimable. The Company establishes an accrual for loss contingencies when the loss is both probable and reasonably estimable. If the estimated loss is a range of potential outcomes and there is no better estimate within the range, management accrues the amount at the low end of the range. These accruals represent management’s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On October 22, 2018, PTP OneClick, LLC (“PTP”) filed a lawsuit against Avalara, Inc. in the United States District Court for the Eastern District of Wisconsin. The lawsuit alleges that making, using, offering to sell, and selling AvaTax, Avalara Returns, and TrustFile (the “Avalara Products”) infringe U.S. Patent No. 9,760,915 held by PTP and also alleges unspecified trade secret misappropriation, unfair competition, and breach of contract. PTP seeks judgments of willful patent infringement, willful trade secret misappropriation, unfair competition, and breach of contract. PTP requests preliminary and permanent injunctions to enjoin the Company from making, using, offering to sell, and selling the Avalara Products along with treble damages and attorneys’ fees. Based upon the Company’s review of the complaint and the specified patent, the Company believes that the Company has meritorious defenses to PTP’s claims. On November 7, 2018, the Company moved to dismiss the lawsuit and to have the patent held invalid, and also moved to transfer the matter to the United States District Court located in Seattle, Washington. On April 30, 2019, the United States District Court for the Eastern District of Wisconsin granted the Company’s motion to transfer, reserving resolution of the motion to dismiss for the United States District Court for the Western District of Washington. On October 7, 2019, the United States District Court for the Western District of Washington invalidated the patent and dismissed the patent and unfair competition claims with prejudice but did not dismiss the trade secret misappropriation or breach of contract claims. On March 5, 2020, we filed a motion for summary judgment. On May 27, 2020, the United States District Court for the Western District of Washington entered summary judgment in favor of Avalara, Inc. disposing of the remaining trade secret misappropriation and breach of contract claims. Plaintiff filed a notice of appeal but subsequently withdrew the notice. On July 7, 2020, the with prejudice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Except as discussed below, it is not possible to reasonably estimate the potential loss under these indemnification arrangements. While the Company has never paid a material claim related to these indemnification provisions, the Company believes that, as of September 30, 2020, there is a reasonable possibility that a loss may be incurred pursuant to certain of these arrangements and estimates a range of loss of up to $2.0 million. The Company has not recorded an accrual related to these arrangements as of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1 0 .
Shareholders’ Equity Authorized Capital—Common Stock and Preferred Stock Under the Amended and Restated Articles of Incorporation, which became effective in June 2018, the Company is authorized to issue two classes of stock designated as common stock and preferred stock. The Company’s total authorized capital stock is 620,000,000 shares, consisting of 600,000,000 shares of common stock, $0.0001 par value per share, and 20,000,000 shares of undesignated preferred stock, $0.0001 par value per share. In June 2019, the Company completed a follow-on public offering, in which the Company sold 4,133,984 shares of its common stock, including the full exercise of the underwriters’ option to purchase 539,215 additional shares of common stock, at a price of $69.40 per share. The Company received net proceeds of $274.7 million, after deducting underwriting discounts and commissions and before deducting offering expenses paid and payable by the Company of $1.2 million. In August 2020, the Company completed a second follow-on public offering, in which the Company sold 4,527,558 shares of its common stock, including the full exercise of the underwriters’ option to purchase 590,551 additional shares of common stock, at a price of $127.00 per share. The Company received net proceeds of $556.3 million, after deducting underwriting discounts and commissions and before deducting offering expenses paid and payable by the Company of $0.7 million. The changes to the Company’s shareholders’ equity during the nine months ended September 30, 2020
Accumulated
Additional
Other
Total
Common Stock
Paid-In
Comprehensive
Accumulated
Shareholders’
Shares
Amount
Capital
Income (Loss)
Deficit
Equity
Balance at January 1, 2020
77,447,620
$
8
$
976,627
$
(2,719
)
$
(510,194
)
$
463,722
Exercise of stock options
532,848
7,928
7,928
Vesting of restricted stock units
186,475
Stock-based compensation cost
9,749
9,749
Shares issued under employee stock purchase plan
81,894
5,716
5,716
Shares issued related to business combination earnouts
44,659
3,750
3,750
Shares issued to purchase intangible assets
1,191
87
87
Gain on translation adjustment
625
625
Net loss
(15,283
)
(15,283
)
Balance at March 31, 2020
78,294,687
$
8
$
1,003,857
$
(2,094
)
$
(525,477
)
$
476,294
Exercise of stock options
1,117,805
17,495
17,495
Vesting of restricted stock units
57,832
—
Stock-based compensation cost
12,368
12,368
Shares issued related to business combination earnouts
44,659
3,750
3,750
Gain on translation adjustment
435
435
Net loss
(10,140
)
(10,140
)
Balance at June 30, 2020
79,514,983
$
8
$
1,037,470
$
(1,659
)
$
(535,617
)
$
500,202
Proceeds from common stock offering, net of underwriting discounts
4,527,558
556,312
556,312
Public offering costs
(701
)
(701
)
Exercise of stock options
333,977
5,294
5,294
Vesting of restricted stock units
19,178
—
Stock-based compensation cost
12,916
12,916
Shares issued under employee stock purchase plan
75,811
5,621
5,621
Loss on translation adjustment
(225
)
(225
)
Net loss
(12,729
)
(12,729
)
Balance at September 30, 2020
84,471,507
$
8
$
1,616,912
$
(1,884
)
$
(548,346
)
$
1,066,690
The changes to the Company’s shareholders’ equity f or the nine months ended September 30, 2019 is as follows (in thousands, except share data):
Accumulated
Additional
Other
Total
Common Stock
Paid-In
Comprehensive
Accumulated
Shareholders’
Shares
Amount
Capital
Income (Loss)
Deficit
Equity
Balance at January 1, 2019
66,768,563
$
7
$
599,493
$
(2,345
)
$
(487,602
)
$
109,553
Impact of adoption of new accounting pronouncements - ASC 606 (see Note 2)
27,622
27,622
Exercise of stock options
2,763,291
27,311
27,311
Shares tendered for cashless redemption of stock-based awards
(2,805
)
(93
)
(93
)
Stock-based compensation cost
6,571
6,571
Shares issued under employee stock purchase plan
372,764
7,664
7,664
Shares issued to purchase intangible assets
1,634
50
50
Loss on translation adjustment
(462
)
(462
)
Net loss
(10,354
)
(10,354
)
Balance at March 31, 2019
69,903,447
$
7
$
640,996
$
(2,807
)
$
(470,334
)
$
167,862
Proceeds from common stock offering, net of underwriting discounts
4,133,984
1
274,704
274,705
Public offering costs
(1,198
)
(1,198
)
Exercise of stock options
1,368,510
13,106
13,106
Vesting of restricted stock units
902
—
Stock-based compensation cost
9,439
9,439
Shares issued to purchase intangible assets
37,708
—
Gain on translation adjustment
276
276
Net loss
(14,237
)
(14,237
)
Balance at June 30, 2019
75,444,551
$
8
$
937,047
$
(2,531
)
$
(484,571
)
$
449,953
Exercise of stock options
1,286,357
11,166
11,166
Shares tendered for cashless redemption of stock-based awards
(13,712
)
(1,090
)
(1,090
)
Vesting of restricted stock units
36,611
—
Stock-based compensation cost
9,933
9,933
Shares issued under employee stock purchase plan
134,133
4,629
4,629
Shares issued to purchase intangible assets
676
48
48
Loss on translation adjustment
(591
)
(591
)
Net loss
(13,304
)
(13,304
)
Balance at September 30, 2019
76,888,616
$
8
$
961,733
$
(3,122
)
$
(497,875
)
$
460,7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0</t>
        </is>
      </c>
    </row>
    <row r="3">
      <c r="A3" s="3" t="inlineStr">
        <is>
          <t>Disclosure Of Compensation Related Costs Sharebased Payments [Abstract]</t>
        </is>
      </c>
    </row>
    <row r="4">
      <c r="A4" s="4" t="inlineStr">
        <is>
          <t>Equity Incentive Plans</t>
        </is>
      </c>
      <c r="B4" s="4" t="inlineStr">
        <is>
          <t>1 1 .
Equity Incentive Plans The Company has stock-based compensation plans that provide for the award of equity incentives, including stock options, stock awards, RSUs, and purchase rights. As of September 30, 2020, the Company had stock options outstanding under the 2018 Equity Incentive Plan (the “2018 Plan”) and the 2006 Equity Incentive Plan (the “2006 Plan”), had RSUs outstanding under the 2018 Plan, and had purchase rights issued under the ESPP. In April 2018, the 2018 Plan became effective in connection with the Company’s IPO. The 2018 Plan allows the Company to grant equity incentives to employees, directors, advisors, and consultants providing services to the Company or a subsidiary. The total number of shares of common stock reserved for issuance under the 2018 Plan is equal to (1) 5,315,780 st Prior to the 2018 Plan, the Company awarded stock options under the 2006 Plan. The 2006 Plan was terminated in connection with the Company’s IPO. Outstanding awards under the 2006 Plan continue to be subject to the terms and conditions of the 2006 Plan. As of September 30, 2020, there were 2,797,085 shares subject to outstanding stock options under the 2006 Plan. Stock-Based Compensation The Company recognized total stock-based compensation cost related to equity incentive awards as follows (in thousands):
For the Three Months Ended September 30,
For the Nine Months Ended September 30,
2020
2019
2020
2019
Stock-based compensation cost:
Stock options
$
3,749
$
4,436
$
11,757
$
12,549
Restricted stock units
8,052
4,705
20,472
10,954
Employee stock purchase plan
1,115
792
2,804
2,440
Total stock-based compensation cost
$
12,916
$
9,933
$
35,033
$
25,943
A small portion of stock-based compensation cost above is capitalized in accordance with the accounting guidance for internal-use software. The Company uses the straight-line attribution method for recognizing stock-based compensation expense. Stock Options The following table summarizes stock option activity for the Company’s stock-based compensation plans for the nine months ended September 30, 2020:
Weighted
Weighted
Average
Aggregate
Average
Remaining
Intrinsic
Exercise
Contractual
Value
Shares
Price
Life (Years)
(in thousands)
Options outstanding as of January 1, 2020
5,884,742
$
20.09
7.22
$
312,838
Options granted
277,197
78.36
Options exercised
(1,984,630
)
15.48
Options cancelled or expired
(114,912
)
16.10
Options outstanding as of September 30, 2020
4,062,397
26.43
6.96
409,932
Options exercisable as of September 30, 2020
2,237,228
$
17.37
6.11
$
246,039
A summary of options outstanding and vested as of September 30, 2020 is as follows:
Options Outstanding
Options Vested and Exercisable
Exercise
Number
Weighted Average
Number Vested
Weighted Average
Prices
Outstanding
Life (in Years)
and Exercisable
Life (in Years)
$1.50 to $1.90
22,600
0.5
22,600
0.5
2.86 to 6.40
83,682
2.4
83,682
2.4
8.04 to 11.72
229,122
3.5
229,122
3.5
12.20 to 15.06
1,241,142
6.0
1,096,424
5.9
16.06 to 24.00
1,220,539
7.4
498,077
7.3
31.99 to 42.21
724,434
8.2
243,485
8.2
55.10 to 99.65
508,743
9.1
63,838
8.6
124.35 to 130.82
32,135
9.9
—
—
4,062,397
2,237,228
The total intrinsic value of options exercised during the nine months ended September 30, 2020 and 2019 The weighted average grant date fair value of options granted during the nine months ended September 30, 2020 and 2019 As of September 30, 2020, $26.7 million of total unrecognized compensation cost related to stock options was expected to be recognized over a weighted average period of approximately 2.4 years. All options given to participants, including employees and non-employee directors, are measured based on the grant date fair value of the awards and recognized in the consolidated statements of operations over the period during which the participant is required to perform services in exchange for the award. The vesting period is generally four years for employees and one year for non-employee directors. For the options granted during the periods presented, the fair value of options was estimated using the Black-Scholes option-pricing model with the following assumptions:
For the Three Months Ended September 30,
For the Nine Months Ended September 30,
2020
2019
2020
2019
Fair market value of common stock
$124.35 - 130.82
—
$66.26 - 130.82
$39.76 - 72.67
Volatility
43%
—
43%
40%
Expected term
6 years
—
5-6 years
5-6 years
Expected dividend yield
n/a
—
n/a
n/a
Risk-free interest rate
0.44% - 0.51%
—
0.33% - 1.25%
1.77% - 2.65%
The Board of Directors intends all options granted to be exercisable at a price per share not less than the per share fair market value of the Company’s common stock underlying those options on the date of grant. The fair market value per share of the Company’s common stock for purposes of determining stock-based compensation is the closing price of the Company’s common stock as reported on the applicable grant date. Beginning in 2020, expected volatility for stock options is based on a combination of annualized daily historical volatility of the Company’s stock price and the historical and implied volatility of comparable publicly traded companies over a similar expected term. Prior to 2020, expected volatility was based only on the historical and implied volatility of comparable publicly traded companies over a similar expected term. The expected term represents the period that the Company’s stock-based awards are expected to be outstanding. Given the Company’s relative inexperience of significant exercise activity, the expected term assumptions were determined based on application of the simplified method of expected term calculation by averaging the contractual life of option grants and the vesting period of such grants. This application, when coupled with the contractual life of ten years four years six years The Company has not paid and does not expect to pay dividends. The risk-free interest rate was based on the rate for a U.S. Treasury zero-coupon issue with a term that closely approximates the expected term of the option grant at the date nearest the option grant date. Restricted Stock Units The following table summarizes RSU activity for the Company’s stock-based compensation plans for the nine months ended September 30, 2020:
Weighted
Average
Grant Date Fair
Restricted Stock Units
Value Per Share
RSUs outstanding as of January 1, 2020
1,508,281
$
51.52
RSUs granted
1,229,956
80.42
RSUs vested
(263,485
)
50.11
RSUs cancelled
(141,285
)
56.71
RSUs outstanding as of September 30, 2020
2,333,467
$
66.60
Stock-based compensation cost for RSUs is recognized on a straight-line basis in the consolidated statements of operations over the period during which the participant is required to perform services in exchange for the award, based on the fair value of the Company’s underlying common stock on the date of grant. The vesting period of each RSU grant is generally four years for employees and one year for non-employee directors. As of September 30, 2020, $136.8 million of total unrecognized compensation cost related to RSUs was expected to be recognized over a weighted average period of approximately 3.2 years. Employee Stock Purchase Plan The ESPP became effective on June 15, 2018, the first trading day of the Company’s common stock. The ESPP is intended to qualify as an employee stock purchase plan under Section 423 of the Internal Revenue Code of 1986, as amended. Purchases are accomplished through participation in discrete offering periods. The first offering period began on June 15, 2018 and ended on January 31, 2019. Subsequent offering periods begin on August 1 and February 1 (or such other date determined by our Board of Directors or our Compensation and Leadership Development Committee). Eligible employees can select a rate of payroll deduction for purchases under the ESPP of between 1% and 15% of their eligible compensation. The purchase price for shares of common stock purchased under the ESPP is 85% of the lesser of the fair market value of the Company’s common stock on (i) the first day of the applicable offering period or (ii) the last day of the purchase period in the applicable offering period. The Company initially reserved 996,709 shares of common stock for sale under the ESPP. The aggregate number of shares reserved for sale under the ESPP increases automatically on each January 1, beginning January 1, 2019, by the number of shares equal to the least of (i) 1,000,000 shares of common stock, (ii) 1% of the aggregate number of shares of common stock outstanding on December 31 st ten-year During the three and nine months ended September 30, 2020, 75,811 and 157,705 shares of common stock were purchased under the ESPP, respectively. As of For the periods presented, the fair value of ESPP purchase rights was estimated using the Black-Scholes option-pricing model with the following assumptions:
For the Three Months Ended September 30,
For the Nine Months Ended September 30,
2020
2019
2020
2019
Fair market value of common stock
$
138.83
$82.12
$87.23 to $138.83
$40.60 to $82.12
Volatility
49%
40%
32% to 49%
40%
Expected term
0.5 years
0.5 years
0.5 years
0.5 years
Expected dividend yield
n/a
n/a
n/a
n/a
Risk-free interest rate
0.11%
2.04%
0.11% to 1.54%
2.04% to 2.59% Beginning in 2020, the expected volatility for ESPP purchase rights is based on daily historical volatility of the Company’s stock price. Prior to 2020, expected volatility was based only on the historical and implied volatility of comparable publicly traded companies over a similar expected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9 Months Ended</t>
        </is>
      </c>
    </row>
    <row r="2">
      <c r="B2" s="2" t="inlineStr">
        <is>
          <t>Sep. 30, 2020</t>
        </is>
      </c>
    </row>
    <row r="3">
      <c r="A3" s="3" t="inlineStr">
        <is>
          <t>Earnings Per Share [Abstract]</t>
        </is>
      </c>
    </row>
    <row r="4">
      <c r="A4" s="4" t="inlineStr">
        <is>
          <t>Net Loss Per Share Attributable to Common Shareholders</t>
        </is>
      </c>
      <c r="B4" s="4" t="inlineStr">
        <is>
          <t>1 2 .
Net Loss Per Share Attributable to Common Shareholders The Company calculates basic and diluted net loss per share attributable to common shareholders in conformity with the two-class method required for companies with participating securities. The diluted net loss per share attributable to common shareholders is computed by giving effect to all potential dilutive common stock equivalents outstanding for the period. For purposes of this calculation, all common stock equivalents have been excluded from the calculation of diluted net loss per share attributable to common shareholders as their effect is antidilutive. As a result, basic and diluted net loss per common share was the same for each period presented. The following table sets forth the computation of basic and diluted net loss per common share (in thousands, except per share amounts):
For the Three Months Ended September 30,
For the Nine Months Ended September 30,
2020
2019
2020
2019
Numerator:
Net loss attributable to common shareholders
$
(12,729
)
$
(13,304
)
$
(38,152
)
$
(37,895
)
Denominator:
Weighted-average common shares outstanding-basic
82,288
76,156
79,715
72,064
Dilutive effect of share equivalents resulting from stock options, restricted stock units, and ESPP shares
—
—
—
—
Weighted-average common shares outstanding-diluted
82,288
76,156
79,715
72,064
Net loss per common share, basic and diluted
$
(0.15
)
$
(0.17
)
$
(0.48
)
$
(0.53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September 30,
For the Nine Months Ended September 30,
2020
2019
2020
2019
Options to purchase common shares
4,229
7,149
4,938
8,603
Unvested restricted stock units
2,267
1,346
2,009
1,066
Employee stock purchase plan shares
5
7
2
2
Total
6,501
8,502
6,949
9,6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 3 .
Subsequent Events On October 5, 2020, the Company acquired the outstanding equity of Transaction Tax Resources, Inc., a Delaware corporation (“TTR”), for aggregate cash consideration of approximately $377 million. Approximately $57.6 million of the purchase price will be paid to TTR shareholders over the next 36 months, subject to reduction for certain indemnifications and other potential obligations of the TTR shareholders. In addition, $26.4 million of the purchase price will be paid to TTR’s founder and shareholder following the achievement of certain TTR performance metrics during the 2021 and 2022 fiscal years. TTR is a leading provider of research, consulting and tax automation tools in the U.S., with products that include software solutions for companies and governments. On November 5, 2020, the Company acquired substantially all of the assets of Business Licenses, LLC, a New York limited liability company (“Business Licenses”) for aggregate consideration of approximately $97.0 million. Approximately $11.4 million of the purchase price will be paid to Business Licenses’ shareholders in 18 months, subject to reduction for certain indemnification obligations. Up to $20.7 million will be paid, in shares of the Company’s common stock, to Business Licenses’ shareholders following the achievement of certain Business Licenses performance metrics during the next four years. Business Licenses is a leading provider of license content, software, management, and services that automate and streamline business license compliance for companies of all siz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064077</v>
      </c>
      <c r="C3" s="6" t="n">
        <v>466950</v>
      </c>
    </row>
    <row r="4">
      <c r="A4" s="4" t="inlineStr">
        <is>
          <t>Trade accounts receivable—net of allowance for doubtful accounts of $3,307 and $1,179, respectively</t>
        </is>
      </c>
      <c r="B4" s="5" t="n">
        <v>63056</v>
      </c>
      <c r="C4" s="5" t="n">
        <v>51644</v>
      </c>
    </row>
    <row r="5">
      <c r="A5" s="4" t="inlineStr">
        <is>
          <t>Deferred commissions</t>
        </is>
      </c>
      <c r="B5" s="5" t="n">
        <v>11035</v>
      </c>
      <c r="C5" s="5" t="n">
        <v>9279</v>
      </c>
    </row>
    <row r="6">
      <c r="A6" s="4" t="inlineStr">
        <is>
          <t>Prepaid expenses and other current assets</t>
        </is>
      </c>
      <c r="B6" s="5" t="n">
        <v>18306</v>
      </c>
      <c r="C6" s="5" t="n">
        <v>14127</v>
      </c>
    </row>
    <row r="7">
      <c r="A7" s="4" t="inlineStr">
        <is>
          <t>Total current assets before customer fund assets</t>
        </is>
      </c>
      <c r="B7" s="5" t="n">
        <v>1156474</v>
      </c>
      <c r="C7" s="5" t="n">
        <v>542000</v>
      </c>
    </row>
    <row r="8">
      <c r="A8" s="4" t="inlineStr">
        <is>
          <t>Funds held from customers</t>
        </is>
      </c>
      <c r="B8" s="5" t="n">
        <v>25297</v>
      </c>
      <c r="C8" s="5" t="n">
        <v>24383</v>
      </c>
    </row>
    <row r="9">
      <c r="A9" s="4" t="inlineStr">
        <is>
          <t>Receivable from customers—net of allowance of $923 and $270, respectively</t>
        </is>
      </c>
      <c r="B9" s="5" t="n">
        <v>535</v>
      </c>
      <c r="C9" s="5" t="n">
        <v>420</v>
      </c>
    </row>
    <row r="10">
      <c r="A10" s="4" t="inlineStr">
        <is>
          <t>Total current assets</t>
        </is>
      </c>
      <c r="B10" s="5" t="n">
        <v>1182306</v>
      </c>
      <c r="C10" s="5" t="n">
        <v>566803</v>
      </c>
    </row>
    <row r="11">
      <c r="A11" s="3" t="inlineStr">
        <is>
          <t>Noncurrent assets:</t>
        </is>
      </c>
    </row>
    <row r="12">
      <c r="A12" s="4" t="inlineStr">
        <is>
          <t>Deferred commissions</t>
        </is>
      </c>
      <c r="B12" s="5" t="n">
        <v>34806</v>
      </c>
      <c r="C12" s="5" t="n">
        <v>29137</v>
      </c>
    </row>
    <row r="13">
      <c r="A13" s="4" t="inlineStr">
        <is>
          <t>Operating lease right-of-use assets—net</t>
        </is>
      </c>
      <c r="B13" s="5" t="n">
        <v>50387</v>
      </c>
      <c r="C13" s="5" t="n">
        <v>49321</v>
      </c>
    </row>
    <row r="14">
      <c r="A14" s="4" t="inlineStr">
        <is>
          <t>Property and equipment—net</t>
        </is>
      </c>
      <c r="B14" s="5" t="n">
        <v>33553</v>
      </c>
      <c r="C14" s="5" t="n">
        <v>34997</v>
      </c>
    </row>
    <row r="15">
      <c r="A15" s="4" t="inlineStr">
        <is>
          <t>Intangible assets—net</t>
        </is>
      </c>
      <c r="B15" s="5" t="n">
        <v>18139</v>
      </c>
      <c r="C15" s="5" t="n">
        <v>22932</v>
      </c>
    </row>
    <row r="16">
      <c r="A16" s="4" t="inlineStr">
        <is>
          <t>Goodwill</t>
        </is>
      </c>
      <c r="B16" s="5" t="n">
        <v>101670</v>
      </c>
      <c r="C16" s="5" t="n">
        <v>101224</v>
      </c>
    </row>
    <row r="17">
      <c r="A17" s="4" t="inlineStr">
        <is>
          <t>Other noncurrent assets</t>
        </is>
      </c>
      <c r="B17" s="5" t="n">
        <v>5551</v>
      </c>
      <c r="C17" s="5" t="n">
        <v>2853</v>
      </c>
    </row>
    <row r="18">
      <c r="A18" s="4" t="inlineStr">
        <is>
          <t>Total assets</t>
        </is>
      </c>
      <c r="B18" s="5" t="n">
        <v>1426412</v>
      </c>
      <c r="C18" s="5" t="n">
        <v>807267</v>
      </c>
    </row>
    <row r="19">
      <c r="A19" s="3" t="inlineStr">
        <is>
          <t>Current liabilities:</t>
        </is>
      </c>
    </row>
    <row r="20">
      <c r="A20" s="4" t="inlineStr">
        <is>
          <t>Trade payables</t>
        </is>
      </c>
      <c r="B20" s="5" t="n">
        <v>16642</v>
      </c>
      <c r="C20" s="5" t="n">
        <v>11693</v>
      </c>
    </row>
    <row r="21">
      <c r="A21" s="4" t="inlineStr">
        <is>
          <t>Accrued expenses</t>
        </is>
      </c>
      <c r="B21" s="5" t="n">
        <v>62760</v>
      </c>
      <c r="C21" s="5" t="n">
        <v>62104</v>
      </c>
    </row>
    <row r="22">
      <c r="A22" s="4" t="inlineStr">
        <is>
          <t>Deferred revenue</t>
        </is>
      </c>
      <c r="B22" s="5" t="n">
        <v>178918</v>
      </c>
      <c r="C22" s="5" t="n">
        <v>160271</v>
      </c>
    </row>
    <row r="23">
      <c r="A23" s="4" t="inlineStr">
        <is>
          <t>Accrued earnout liabilities</t>
        </is>
      </c>
      <c r="B23" s="5" t="n">
        <v>465</v>
      </c>
      <c r="C23" s="5" t="n">
        <v>4120</v>
      </c>
    </row>
    <row r="24">
      <c r="A24" s="4" t="inlineStr">
        <is>
          <t>Operating lease liabilities</t>
        </is>
      </c>
      <c r="B24" s="5" t="n">
        <v>10698</v>
      </c>
      <c r="C24" s="5" t="n">
        <v>8756</v>
      </c>
    </row>
    <row r="25">
      <c r="A25" s="4" t="inlineStr">
        <is>
          <t>Total current liabilities before customer fund obligations</t>
        </is>
      </c>
      <c r="B25" s="5" t="n">
        <v>269483</v>
      </c>
      <c r="C25" s="5" t="n">
        <v>246944</v>
      </c>
    </row>
    <row r="26">
      <c r="A26" s="4" t="inlineStr">
        <is>
          <t>Customer fund obligations</t>
        </is>
      </c>
      <c r="B26" s="5" t="n">
        <v>26669</v>
      </c>
      <c r="C26" s="5" t="n">
        <v>24783</v>
      </c>
    </row>
    <row r="27">
      <c r="A27" s="4" t="inlineStr">
        <is>
          <t>Total current liabilities</t>
        </is>
      </c>
      <c r="B27" s="5" t="n">
        <v>296152</v>
      </c>
      <c r="C27" s="5" t="n">
        <v>271727</v>
      </c>
    </row>
    <row r="28">
      <c r="A28" s="3" t="inlineStr">
        <is>
          <t>Noncurrent liabilities:</t>
        </is>
      </c>
    </row>
    <row r="29">
      <c r="A29" s="4" t="inlineStr">
        <is>
          <t>Deferred revenue</t>
        </is>
      </c>
      <c r="B29" s="5" t="n">
        <v>1722</v>
      </c>
      <c r="C29" s="5" t="n">
        <v>970</v>
      </c>
    </row>
    <row r="30">
      <c r="A30" s="4" t="inlineStr">
        <is>
          <t>Accrued earnout liabilities</t>
        </is>
      </c>
      <c r="B30" s="5" t="n">
        <v>0</v>
      </c>
      <c r="C30" s="5" t="n">
        <v>9835</v>
      </c>
    </row>
    <row r="31">
      <c r="A31" s="4" t="inlineStr">
        <is>
          <t>Operating lease liabilities</t>
        </is>
      </c>
      <c r="B31" s="5" t="n">
        <v>55781</v>
      </c>
      <c r="C31" s="5" t="n">
        <v>58301</v>
      </c>
    </row>
    <row r="32">
      <c r="A32" s="4" t="inlineStr">
        <is>
          <t>Deferred tax liability</t>
        </is>
      </c>
      <c r="B32" s="5" t="n">
        <v>530</v>
      </c>
      <c r="C32" s="5" t="n">
        <v>337</v>
      </c>
    </row>
    <row r="33">
      <c r="A33" s="4" t="inlineStr">
        <is>
          <t>Other noncurrent liabilities</t>
        </is>
      </c>
      <c r="B33" s="5" t="n">
        <v>5537</v>
      </c>
      <c r="C33" s="5" t="n">
        <v>2375</v>
      </c>
    </row>
    <row r="34">
      <c r="A34" s="4" t="inlineStr">
        <is>
          <t>Total liabilities</t>
        </is>
      </c>
      <c r="B34" s="5" t="n">
        <v>359722</v>
      </c>
      <c r="C34" s="5" t="n">
        <v>343545</v>
      </c>
    </row>
    <row r="35">
      <c r="A35" s="4" t="inlineStr">
        <is>
          <t>Commitments and contingencies</t>
        </is>
      </c>
      <c r="B35" s="5" t="n">
        <v>0</v>
      </c>
      <c r="C35" s="5" t="n">
        <v>0</v>
      </c>
    </row>
    <row r="36">
      <c r="A36" s="3" t="inlineStr">
        <is>
          <t>Shareholders' equity:</t>
        </is>
      </c>
    </row>
    <row r="37">
      <c r="A37" s="4" t="inlineStr">
        <is>
          <t>Preferred stock, $0.0001 par value – no shares issued and outstanding at September 30, 2020 and December 31, 2019, and 20,000 shares authorized as of September 30, 2020 and December 31, 2019</t>
        </is>
      </c>
      <c r="B37" s="5" t="n">
        <v>0</v>
      </c>
      <c r="C37" s="5" t="n">
        <v>0</v>
      </c>
    </row>
    <row r="38">
      <c r="A38" s="4" t="inlineStr">
        <is>
          <t>Common stock, $0.0001 par value – 84,472 and 77,448 shares issued and outstanding at September 30, 2020 and December 31, 2019, respectively, and 600,000 shares authorized as of September 30, 2020 and December 31, 2019</t>
        </is>
      </c>
      <c r="B38" s="5" t="n">
        <v>8</v>
      </c>
      <c r="C38" s="5" t="n">
        <v>8</v>
      </c>
    </row>
    <row r="39">
      <c r="A39" s="4" t="inlineStr">
        <is>
          <t>Additional paid-in capital</t>
        </is>
      </c>
      <c r="B39" s="5" t="n">
        <v>1616912</v>
      </c>
      <c r="C39" s="5" t="n">
        <v>976627</v>
      </c>
    </row>
    <row r="40">
      <c r="A40" s="4" t="inlineStr">
        <is>
          <t>Accumulated other comprehensive loss</t>
        </is>
      </c>
      <c r="B40" s="5" t="n">
        <v>-1884</v>
      </c>
      <c r="C40" s="5" t="n">
        <v>-2719</v>
      </c>
    </row>
    <row r="41">
      <c r="A41" s="4" t="inlineStr">
        <is>
          <t>Accumulated deficit</t>
        </is>
      </c>
      <c r="B41" s="5" t="n">
        <v>-548346</v>
      </c>
      <c r="C41" s="5" t="n">
        <v>-510194</v>
      </c>
    </row>
    <row r="42">
      <c r="A42" s="4" t="inlineStr">
        <is>
          <t>Total shareholders’ equity</t>
        </is>
      </c>
      <c r="B42" s="5" t="n">
        <v>1066690</v>
      </c>
      <c r="C42" s="5" t="n">
        <v>463722</v>
      </c>
    </row>
    <row r="43">
      <c r="A43" s="4" t="inlineStr">
        <is>
          <t>Total liabilities and shareholders' equity</t>
        </is>
      </c>
      <c r="B43" s="6" t="n">
        <v>1426412</v>
      </c>
      <c r="C43" s="6" t="n">
        <v>807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Interim Financial Information</t>
        </is>
      </c>
      <c r="B4" s="4" t="inlineStr">
        <is>
          <t>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19, included in the Company’s Annual Report on Form 10-K for the year ended December 31, 2019 (the “2019 Annual Report”) filed with the Securities and Exchange Commission (the “SEC”) on February 28, 2020. The accompanying interim consolidated balance sheet as of September 30, 2020, the consolidated interim statements of operations for the three and nine months ended September 30, 2020 and 2019, the consolidated statements of comprehensive loss for the three and nine months ended September 30, 2020 and 2019, and the consolidated statements of cash flows for the nine months ended September 30, 2020 and 2019,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three and nine months ended September 30, 2020, respectively, are not necessarily indicative of the results expected for the full year ending December 31, 2020.</t>
        </is>
      </c>
    </row>
    <row r="5">
      <c r="A5" s="4" t="inlineStr">
        <is>
          <t>Prior Period Restatements and Adjustments</t>
        </is>
      </c>
      <c r="B5" s="4" t="inlineStr">
        <is>
          <t>Prior Period Restatements and Adjustments In preparing the 2019 annual consolidated financial statements, the Company discovered an immaterial error in recording deferred sales commissions for the first three quarters of 2019 impacting its previously reported quarterly financial results. The correction to sales commission expense resulted in an increase in sales and marketing expenses and accumulated deficit of $0.9 million and $3.1 million for three and nine months ended September 30, 2019, respectively. The correction resulted in an increase in net loss per share of $0.01 and $0.05 for the three and nine months ended September 30, 2019, respectively. The restatement of these prior period corrected amounts is presented in the accompanying unaudited consolidated statements of operations for the three and nine months ended September 30, 2019, the consolidated statements of comprehensive loss for the three and nine months ended September 30, 2019, and the consolidated statement of cash flows for the nine months ended September 30, 2019. Avalara adopted the new lease accounting standard as of January 1, 2019 in the 2019 Annual Report. Due to the timing of adoption, the Company’s 2019 interim financial statements did not reflect the new lease accounting standard. As a result, the presentation of cash flows from operating activities presented in the accompanying unaudited consolidated statement of cash flows for the nine months ended September 30, 2019 include adjustments for the adoption of the new lease accounting standard. The adjustments do not impact previously reported net cash used in operating activities.</t>
        </is>
      </c>
    </row>
    <row r="6">
      <c r="A6" s="4" t="inlineStr">
        <is>
          <t>Principles of Consolidation</t>
        </is>
      </c>
      <c r="B6" s="4" t="inlineStr">
        <is>
          <t>Principles of Consolidation The accompanying consolidated financial statements include those of the Company and its subsidiaries after elimination of all intercompany accounts and transactions.</t>
        </is>
      </c>
    </row>
    <row r="7">
      <c r="A7" s="4" t="inlineStr">
        <is>
          <t>Segments</t>
        </is>
      </c>
      <c r="B7" s="4" t="inlineStr">
        <is>
          <t xml:space="preserve">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t>
        </is>
      </c>
    </row>
    <row r="8">
      <c r="A8" s="4" t="inlineStr">
        <is>
          <t>Use of Estimates</t>
        </is>
      </c>
      <c r="B8"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earnout obligations in connection with acquisitions; the expected term of the customer relationship for capitalized contract cost amortization; the valuation of acquired intangible assets; and the valuation of the fair value of reporting units for analyzing goodwill. Actual results could materially differ from those estimates.</t>
        </is>
      </c>
    </row>
    <row r="9">
      <c r="A9" s="4" t="inlineStr">
        <is>
          <t>Fair Value Measurements</t>
        </is>
      </c>
      <c r="B9" s="4" t="inlineStr">
        <is>
          <t xml:space="preserve">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t>
        </is>
      </c>
    </row>
    <row r="10">
      <c r="A10" s="4" t="inlineStr">
        <is>
          <t>Long-Lived Assets</t>
        </is>
      </c>
      <c r="B10" s="4" t="inlineStr">
        <is>
          <t xml:space="preserve">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An impairment of the Company’s operating lease right-of-use assets and property and equipment of $0.8 million was recorded in the third quarter of 2020 (see Note 3). The impairment charge is recorded in general and administrative expenses in the consolidated statements of operations for the three and nine months ended September 30, 2020. </t>
        </is>
      </c>
    </row>
    <row r="11">
      <c r="A11" s="4" t="inlineStr">
        <is>
          <t>Self-Insurance</t>
        </is>
      </c>
      <c r="B11" s="4" t="inlineStr">
        <is>
          <t>Self-Insurance Beginning August 1, 2019, the Company established a self-insured healthcare plan for eligible U.S. employees. Under the plan, the Company pays healthcare claims and fees to the plan administrator. Total claim payments are limited by stop-loss insurance policies. As there generally is a lag between the time a claim is incurred by a participant and the time the claim is submitted for payment, the Company has recorded a self-insurance reserve for estimated outstanding claims within accrued expenses in the consolidated balance sheets.</t>
        </is>
      </c>
    </row>
    <row r="12">
      <c r="A12" s="4" t="inlineStr">
        <is>
          <t>Income Taxes</t>
        </is>
      </c>
      <c r="B12" s="4" t="inlineStr">
        <is>
          <t>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period and deferred tax liabilities and assets for the future tax consequence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e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t>
        </is>
      </c>
    </row>
    <row r="13">
      <c r="A13" s="4" t="inlineStr">
        <is>
          <t>Stock-Based Compensation</t>
        </is>
      </c>
      <c r="B13" s="4" t="inlineStr">
        <is>
          <t>Stock-Based Compensation The Company accounts for stock-based compensation by calculating the fair value of each option, restricted stock unit (“RSU”), or purchase right issued under the Company’s 2018 Employee Stock Purchase Plan (“ESPP”) at the date of grant. The fair value of stock options and purchase rights issued under the ESPP is estimated by applying the Black-Scholes option-pricing model. This model uses the fair value of the Company’s underlying common stock at the measurement date, the expected or contractual term of the option or purchase right, the expected volatility of its common stock, risk-free interest rate, and expected dividend yield of its common stock. The fair value of an RSU is determined using the fair value of the Company’s underlying common stock on the date of grant. The Company accounts for forfeitures as they occur.</t>
        </is>
      </c>
    </row>
    <row r="14">
      <c r="A14" s="4" t="inlineStr">
        <is>
          <t>Revenue Recognition</t>
        </is>
      </c>
      <c r="B14" s="4" t="inlineStr">
        <is>
          <t xml:space="preserve">Revenue Recognition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the Company expects to be entitled to in exchange for those services. Beginning January 1, 2019,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 such as sales taxes co llected and remitted to governmental authorities. Subscription and Returns Revenue Subscription and returns revenue primarily consist of contractually agreed upon fees paid for using the Company’s cloud-based solutions, which include tax determination and compliance management services, and fees paid for preparing and filing transaction tax returns on behalf of customers. Under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invoices for professional service arrangements on a fixed fee, milestone, or time and materials basis. Professional services revenue includes fees from providing tax analysis, configurations, registrations, data migrations, integration, training, and other support service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t>
        </is>
      </c>
    </row>
    <row r="15">
      <c r="A15" s="4" t="inlineStr">
        <is>
          <t>Leases</t>
        </is>
      </c>
      <c r="B15" s="4" t="inlineStr">
        <is>
          <t xml:space="preserve">L eases Effective January 1, 2019, the Company’s lease accounting policy follows guidance from ASC 842, Leases Leases are classified at commencement as either operating or finance leases. As of September 30, 2020, all of the Company’s leases are classified as operating leases. Rent expense for operating leases is recognized on the straight-line method over the term of the agreement beginning on the lease commencement date. Operating lease costs are generally fixed payments.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 </t>
        </is>
      </c>
    </row>
    <row r="16">
      <c r="A16" s="4" t="inlineStr">
        <is>
          <t>Recently Adopted Accounting Standard</t>
        </is>
      </c>
      <c r="B16" s="4" t="inlineStr">
        <is>
          <t xml:space="preserve">Recently Adopted Accounting Standards ASU No. 2016-13 In June 2016, the Financial Accounting Standards Board (“FASB”) issued Accounting Standards Update (“ASU”) No. 2016-13, related to credit losses, which amends the current accounting guidance and requires the measurements of all expected losses based on historical experience, current conditions and reasonable and supportable forecasts. The new guidance replaces the existing incurred loss impairment model with an expected credit loss model and requires a financial asset measured at amortized cost to be presented at the net amount expected to be collected. The guidance in ASU No. 2016-13 is required for annual periods, including interim periods within those annual periods, beginning after December 15, 2019 for public business entities. The Company adopted this guidance on January 1, 2020. The adoption, which impacted the Company’s allowance for doubtful accounts, did not have a significant impact on the consolidated financial statements. ASU No. 2018-15 In August 2018, the FASB issued ASU No. 2018-15, related to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software. The guidance in ASU No. 2018-15 is required for annual reporting periods , including interim periods within those annual periods, The Company adopted this guidance on January 1, 2020 with prospective application, as permitted by the ASU. September 30, 2020, there </t>
        </is>
      </c>
    </row>
    <row r="17">
      <c r="A17" s="4" t="inlineStr">
        <is>
          <t>New Accounting Standards Not Yet Adopted</t>
        </is>
      </c>
      <c r="B17" s="4" t="inlineStr">
        <is>
          <t xml:space="preserve">New Accounting Standards Not Yet Adopted ASU No. 2019-12 In December 2019, the FASB issued ASU No. 2019-12, which simplifies the accounting for income taxes. The guidance in ASU No. 2019-12 is required for annual reporting periods, including interim periods within those annual periods, beginning after December 15, 2020, for public business entities, with early adoption permitted. The Company will adopt this guidance on January 1, 2021. The Company is currently evaluating the impact this guidance will have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September 30, 2020
Value
(Level 1)
(Level 2)
(Level 3)
Money market funds
$
1,049,939
$
1,049,939
$
—
$
—
Earnout related to business combinations
33
—
—
33
Fair Value Measurements Using
Quoted Prices
Significant
in Active
Other
Significant
Markets for
Observable
Unobservable
Fair
Identical Assets
Inputs
Inputs
December 31, 2019
Value
(Level 1)
(Level 2)
(Level 3)
Money market funds
$
458,248
$
458,248
$
—
$
—
Earnout related to business combinations
13,808
—
—
13,808</t>
        </is>
      </c>
    </row>
    <row r="5">
      <c r="A5" s="4" t="inlineStr">
        <is>
          <t>Summary of Reconciliation of Beginning and Ending Balances of Recurring Fair Value Measurements</t>
        </is>
      </c>
      <c r="B5" s="4" t="inlineStr">
        <is>
          <t>A reconciliation of the beginning and ending balances of recurring fair value measurements recognized in the accompanying consolidated balance sheets using significant unobservable (Level 3) inputs, is as follows (in thousands):
Three Months Ended September 30,
2020
2019
Earnout liabilities:
Balance beginning of period
$
33
$
6,428
Fair value recorded at acquisition
—
9,399
Payments of earnout liabilities
—
(500
)
Total unrealized loss included in other (income) expense, net
—
134
Balance end of period
$
33
$
15,461
For the Nine Months Ended September 30,
2020
2019
Earnout liabilities:
Balance beginning of period
$
13,808
$
—
Fair value recorded at acquisition
—
15,351
Payments of earnout liabilities
(11,450
)
(500
)
Total unrealized net (gain) loss included in other (income) expense, net
(2,325
)
610
Balance end of period
$
33
$
15,4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 (Tables)</t>
        </is>
      </c>
      <c r="B1" s="2" t="inlineStr">
        <is>
          <t>9 Months Ended</t>
        </is>
      </c>
    </row>
    <row r="2">
      <c r="B2" s="2" t="inlineStr">
        <is>
          <t>Sep. 30, 2020</t>
        </is>
      </c>
    </row>
    <row r="3">
      <c r="A3" s="3" t="inlineStr">
        <is>
          <t>Balance Sheet Related Disclosures [Abstract]</t>
        </is>
      </c>
    </row>
    <row r="4">
      <c r="A4" s="4" t="inlineStr">
        <is>
          <t>Schedule of Property and Equipment, Net</t>
        </is>
      </c>
      <c r="B4" s="4" t="inlineStr">
        <is>
          <t>Property and equipment, net consisted of the following (in thousands):
Useful
September 30,
December 31,
Life (Years)
2020
2019
Computer equipment and software
3 to 5
$
14,641
$
15,636
Internally developed software
6
8,687
5,948
Furniture and fixtures
5
6,433
6,589
Office equipment
3 to 5
948
1,058
Leasehold improvements
1 to 10
29,218
28,984
59,927
58,215
Accumulated depreciation
(26,374
)
(23,218
)
Property and equipment—net
$
33,553
$
34,997</t>
        </is>
      </c>
    </row>
    <row r="5">
      <c r="A5" s="4" t="inlineStr">
        <is>
          <t>Schedule of Prepaid Expense And Other Current Assets</t>
        </is>
      </c>
      <c r="B5" s="4" t="inlineStr">
        <is>
          <t>Prepaid expenses and other current assets consisted of the following (in thousands):
September 30,
December 31,
2020
2019
Prepaid expenses
$
15,629
$
11,064
Accrued investment income
15
565
Deposits
222
197
Other
2,440
2,301
Total
$
18,306
$
14,127</t>
        </is>
      </c>
    </row>
    <row r="6">
      <c r="A6" s="4" t="inlineStr">
        <is>
          <t>Schedule of Accrued Expenses</t>
        </is>
      </c>
      <c r="B6" s="4" t="inlineStr">
        <is>
          <t>Accrued expenses consisted of the following (in thousands):
September 30,
December 31,
2020
2019
Accrued payroll and related taxes
$
7,346
$
3,985
Accrued federal, state, and local taxes
2,965
2,635
Accrued bonus
17,046
20,206
Self-insurance reserves
2,372
2,238
Employee stock purchase plan contributions
2,397
4,716
Accrued sales commissions
2,762
5,397
Accrued partner commissions
8,275
7,043
Contract liabilities
7,673
5,197
Accrued purchase price related to acquisitions
1,981
2,763
Other
9,943
7,924
Total
$
62,760
$
62,1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of Businesses (Tables)</t>
        </is>
      </c>
      <c r="B1" s="2" t="inlineStr">
        <is>
          <t>9 Months Ended</t>
        </is>
      </c>
    </row>
    <row r="2">
      <c r="B2" s="2" t="inlineStr">
        <is>
          <t>Sep. 30, 2020</t>
        </is>
      </c>
    </row>
    <row r="3">
      <c r="A3" s="4" t="inlineStr">
        <is>
          <t>Compli, Inc.</t>
        </is>
      </c>
    </row>
    <row r="4">
      <c r="A4" s="3" t="inlineStr">
        <is>
          <t>Business Acquisition [Line Items]</t>
        </is>
      </c>
    </row>
    <row r="5">
      <c r="A5" s="4" t="inlineStr">
        <is>
          <t>Schedule of Estimated Fair Value of Assets Acquired and Liabilities Assumed</t>
        </is>
      </c>
      <c r="B5" s="4" t="inlineStr">
        <is>
          <t>Estimated fair values of the assets acquired and the liabilities assumed in the Compli Purchase as of the acquisition date are provided in the following table (in thousands):
Assets acquired:
Current assets
$
505
Developed technology, customer relationships, and other intangibles
4,288
Goodwill
12,807
Total assets acquired
17,600
Liabilities assumed:
Current liabilities
482
Total liabilities assumed
482
Net assets acquired
$
17,118</t>
        </is>
      </c>
    </row>
    <row r="6">
      <c r="A6" s="4" t="inlineStr">
        <is>
          <t>Summary of Valuation Methodologies, Significant Assumptions and Estimated Useful Lives</t>
        </is>
      </c>
      <c r="B6" s="4" t="inlineStr">
        <is>
          <t>The Company utilizes different valuation approaches and methodologies to determine the fair value of acquired intangible assets. A summary of the valuation methodologies, significant assumptions, and estimated useful lives of acquired intangible assets in the Compli Purchase are provided in the below table (in thousands):
Intangible
Assigned Value
Valuation Methodology
Discount Rate
Estimated Useful Life
Customer relationships
$
3,250
Multi-period excess earnings-income approach
13
%
6 years
Trademarks and trade names
32
Relief from royalty- income approach
13
%
2 years
Developed technology and customer database
910
Relief from royalty- income approach
13
%
6 years
Noncompetition agreements
96
With-and-without valuation- income approach
13
%
3 years</t>
        </is>
      </c>
    </row>
    <row r="7">
      <c r="A7" s="4" t="inlineStr">
        <is>
          <t>Indix Corporation</t>
        </is>
      </c>
    </row>
    <row r="8">
      <c r="A8" s="3" t="inlineStr">
        <is>
          <t>Business Acquisition [Line Items]</t>
        </is>
      </c>
    </row>
    <row r="9">
      <c r="A9" s="4" t="inlineStr">
        <is>
          <t>Schedule of Estimated Fair Value of Assets Acquired and Liabilities Assumed</t>
        </is>
      </c>
      <c r="B9" s="4" t="inlineStr">
        <is>
          <t>Estimated fair values of the assets acquired and the liabilities assumed in the Indix Purchase as of the acquisition date are provided in the following table (in thousands):
Assets acquired:
Current assets
$
94
Developed technology
4,472
Goodwill
4,953
Total assets acquired
9,519
Liabilities assumed:
Current liabilities
392
Total liabilities assumed
392
Net assets acquired
$
9,127</t>
        </is>
      </c>
    </row>
    <row r="10">
      <c r="A10" s="4" t="inlineStr">
        <is>
          <t>Summary of Valuation Methodologies, Significant Assumptions and Estimated Useful Lives</t>
        </is>
      </c>
      <c r="B10" s="4" t="inlineStr">
        <is>
          <t>The Company utilizes different valuation approaches and methodologies to determine the fair value of acquired intangible assets. A summary of the valuation methodologies, significant assumptions, and estimated useful lives of acquired intangible assets in the Indix Purchase are provided in the below table (in thousands):
Intangible
Assigned Value
Valuation Methodology
Discount Rate
Estimated Useful Life
Developed technology
$
4,472
Relief from royalty- income approach
24.5%
6 years</t>
        </is>
      </c>
    </row>
    <row r="11">
      <c r="A11" s="4" t="inlineStr">
        <is>
          <t>Portway International, Inc</t>
        </is>
      </c>
    </row>
    <row r="12">
      <c r="A12" s="3" t="inlineStr">
        <is>
          <t>Business Acquisition [Line Items]</t>
        </is>
      </c>
    </row>
    <row r="13">
      <c r="A13" s="4" t="inlineStr">
        <is>
          <t>Schedule of Estimated Fair Value of Assets Acquired and Liabilities Assumed</t>
        </is>
      </c>
      <c r="B13" s="4" t="inlineStr">
        <is>
          <t>Estimated fair values of the assets acquired and the liabilities assumed in the Portway Purchase as of the acquisition date are provided in the following table (in thousands):
Assets acquired:
Property and equipment
$
76
Customer relationships and other intangibles
1,865
Goodwill
22,376
Total assets acquired
24,317
Liabilities assumed:
Total liabilities assumed
—
Net assets acquired
$
24,317</t>
        </is>
      </c>
    </row>
    <row r="14">
      <c r="A14" s="4" t="inlineStr">
        <is>
          <t>Summary of Valuation Methodologies, Significant Assumptions and Estimated Useful Lives</t>
        </is>
      </c>
      <c r="B14" s="4" t="inlineStr">
        <is>
          <t>The Company utilizes different valuation approaches and methodologies to determine the fair value of acquired intangible assets. A summary of the valuation methodologies, significant assumptions, and estimated useful lives of acquired intangible assets in the Portway Purchase are provided in the below table (in thousands):
Intangible
Assigned Value
Valuation Methodology
Discount Rate
Estimated Useful Life
Customer relationships
$
1,759
Multi-period excess earnings-income approach
12
%
6 years
Noncompetition agreements
106
With-and-without valuation- income approach
12
%
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Total Revenues</t>
        </is>
      </c>
      <c r="B4" s="4" t="inlineStr">
        <is>
          <t>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Three Months Ended September 30,
2020
2019
Revenue (U.S.):
Subscription and returns
Tax determination
$
65,312
$
52,722
Tax returns and compliance management
46,087
33,456
Interest income on funds held for customers
118
907
Total subscription and returns
111,517
87,085
Professional services
8,186
6,019
Total revenue (U.S.)
119,703
93,104
Total revenue (non-U.S.)
8,176
5,421
Total revenue
$
127,879
$
98,525
For the Nine Months Ended September 30,
2020
2019
Revenue (U.S.):
Subscription and returns
Tax determination
$
185,986
$
146,660
Tax returns and compliance management
126,384
90,829
Interest income on funds held for customers
701
2,448
Total subscription and returns
313,071
239,937
Professional services
20,978
17,416
Total revenue (U.S.)
334,049
257,353
Total revenue (non-U.S.)
21,760
17,441
Total revenue
$
355,809
$
274,794</t>
        </is>
      </c>
    </row>
    <row r="5">
      <c r="A5" s="4" t="inlineStr">
        <is>
          <t>Summary of Activity Impacting Contract Liabilities</t>
        </is>
      </c>
      <c r="B5" s="4" t="inlineStr">
        <is>
          <t>A summary of the activity impacting the contract liabilities during the three and nine months ended September 30, 2020 and 2019
Three Months Ended September 30,
2020
2019
Contract liabilities:
Balance beginning of period
$
6,195
$
4,508
Contract liabilities transferred to deferred revenue
(2,737
)
(1,503
)
Addition to contract liabilities
4,215
1,838
Balance end of period
$
7,673
$
4,843
Nine Months Ended September 30,
2020
2019
Contract liabilities:
Balance beginning of period
$
5,197
$
—
Adoption of ASC 606
—
2,090
Contract liabilities transferred to deferred revenue
(7,992
)
(3,897
)
Addition to contract liabilities
10,468
6,650
Balance end of period
$
7,673
$
4,843</t>
        </is>
      </c>
    </row>
    <row r="6">
      <c r="A6" s="4" t="inlineStr">
        <is>
          <t>Summary of Activity Impacting Deferred Revenue</t>
        </is>
      </c>
      <c r="B6" s="4" t="inlineStr">
        <is>
          <t>A summary of the activity impacting deferred revenue balances during the three and nine months ended September 30, 2020 and 2019 is presented below (in thousands):
Three Months Ended September 30,
2020
2019
Deferred revenue:
Balance beginning of period
$
167,719
$
138,811
Revenue recognized
(127,879
)
(98,525
)
Additional amounts deferred
140,800
108,180
Balance end of period
$
180,640
$
148,466
Nine Months Ended September 30,
2020
2019
Deferred revenue:
Balance beginning of period
$
161,241
$
134,653
Adoption of ASC 606
—
(11,250
)
Revenue recognized
(355,809
)
(274,794
)
Additional amounts deferred
375,208
299,857
Balance end of period
$
180,640
$
148,466</t>
        </is>
      </c>
    </row>
    <row r="7">
      <c r="A7" s="4" t="inlineStr">
        <is>
          <t>Summary of Activity Impacting Deferred Commissions</t>
        </is>
      </c>
      <c r="B7" s="4" t="inlineStr">
        <is>
          <t>A summary of the activity impacting the deferred commissions during the three and nine months ended September 30, 2020 and 2019 is presented below (in thousands):
Three Months Ended September 30,
2020
2019
Deferred commissions:
Balance beginning of period
$
43,356
$
28,644
Additional commissions deferred
5,406
5,805
Amortization of deferred commissions
(2,921
)
(1,967
)
Balance end of period
$
45,841
$
32,482
Nine Months Ended September 30,
2020
2019
Deferred commissions:
Balance beginning of period
$
38,416
$
—
Adoption of ASC 606
—
19,267
Additional commissions deferred
15,818
18,167
Amortization of deferred commissions
(8,393
)
(4,952
)
Balance end of period
$
45,841
$
32,4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Finite-lived intangible assets consisted of the following (in thousands):
September 30, 2020
Average Useful Life (Years)
Gross
Accumulated Amortization
Net
Customer relationships
3 to 10
$
20,212
$
(12,889
)
$
7,323
Developed technology
3 to 8
36,299
(25,606
)
10,693
Noncompete agreements
3 to 5
755
(637
)
118
Tradename and trademarks
1 to 4
436
(431
)
5
$
57,702
$
(39,563
)
$
18,139
December 31, 2019
Average Useful Life (Years)
Gross
Accumulated Amortization
Net
Customer relationships
3 to 10
$
20,390
$
(11,403
)
$
8,987
Developed technology
3 to 8
36,422
(22,659
)
13,763
Noncompete agreements
3 to 5
777
(612
)
165
Tradename and trademarks
1 to 4
452
(435
)
17
$
58,041
$
(35,109
)
$
22,932</t>
        </is>
      </c>
    </row>
    <row r="5">
      <c r="A5" s="4" t="inlineStr">
        <is>
          <t>Schedule of Changes in Carrying Amount of Goodwill</t>
        </is>
      </c>
      <c r="B5" s="4" t="inlineStr">
        <is>
          <t>Changes in the carrying amount of goodwill for the nine months ended September 30, 2020
Balance—December 31, 2019
$
101,224
Cumulative translation adjustments
446
Balance—September 30, 2020
$
101,6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ummary of Changes of Shareholders' Equity (Deficit)</t>
        </is>
      </c>
      <c r="B4" s="4" t="inlineStr">
        <is>
          <t>The changes to the Company’s shareholders’ equity during the nine months ended September 30, 2020
Accumulated
Additional
Other
Total
Common Stock
Paid-In
Comprehensive
Accumulated
Shareholders’
Shares
Amount
Capital
Income (Loss)
Deficit
Equity
Balance at January 1, 2020
77,447,620
$
8
$
976,627
$
(2,719
)
$
(510,194
)
$
463,722
Exercise of stock options
532,848
7,928
7,928
Vesting of restricted stock units
186,475
Stock-based compensation cost
9,749
9,749
Shares issued under employee stock purchase plan
81,894
5,716
5,716
Shares issued related to business combination earnouts
44,659
3,750
3,750
Shares issued to purchase intangible assets
1,191
87
87
Gain on translation adjustment
625
625
Net loss
(15,283
)
(15,283
)
Balance at March 31, 2020
78,294,687
$
8
$
1,003,857
$
(2,094
)
$
(525,477
)
$
476,294
Exercise of stock options
1,117,805
17,495
17,495
Vesting of restricted stock units
57,832
—
Stock-based compensation cost
12,368
12,368
Shares issued related to business combination earnouts
44,659
3,750
3,750
Gain on translation adjustment
435
435
Net loss
(10,140
)
(10,140
)
Balance at June 30, 2020
79,514,983
$
8
$
1,037,470
$
(1,659
)
$
(535,617
)
$
500,202
Proceeds from common stock offering, net of underwriting discounts
4,527,558
556,312
556,312
Public offering costs
(701
)
(701
)
Exercise of stock options
333,977
5,294
5,294
Vesting of restricted stock units
19,178
—
Stock-based compensation cost
12,916
12,916
Shares issued under employee stock purchase plan
75,811
5,621
5,621
Loss on translation adjustment
(225
)
(225
)
Net loss
(12,729
)
(12,729
)
Balance at September 30, 2020
84,471,507
$
8
$
1,616,912
$
(1,884
)
$
(548,346
)
$
1,066,690
The changes to the Company’s shareholders’ equity f or the nine months ended September 30, 2019 is as follows (in thousands, except share data):
Accumulated
Additional
Other
Total
Common Stock
Paid-In
Comprehensive
Accumulated
Shareholders’
Shares
Amount
Capital
Income (Loss)
Deficit
Equity
Balance at January 1, 2019
66,768,563
$
7
$
599,493
$
(2,345
)
$
(487,602
)
$
109,553
Impact of adoption of new accounting pronouncements - ASC 606 (see Note 2)
27,622
27,622
Exercise of stock options
2,763,291
27,311
27,311
Shares tendered for cashless redemption of stock-based awards
(2,805
)
(93
)
(93
)
Stock-based compensation cost
6,571
6,571
Shares issued under employee stock purchase plan
372,764
7,664
7,664
Shares issued to purchase intangible assets
1,634
50
50
Loss on translation adjustment
(462
)
(462
)
Net loss
(10,354
)
(10,354
)
Balance at March 31, 2019
69,903,447
$
7
$
640,996
$
(2,807
)
$
(470,334
)
$
167,862
Proceeds from common stock offering, net of underwriting discounts
4,133,984
1
274,704
274,705
Public offering costs
(1,198
)
(1,198
)
Exercise of stock options
1,368,510
13,106
13,106
Vesting of restricted stock units
902
—
Stock-based compensation cost
9,439
9,439
Shares issued to purchase intangible assets
37,708
—
Gain on translation adjustment
276
276
Net loss
(14,237
)
(14,237
)
Balance at June 30, 2019
75,444,551
$
8
$
937,047
$
(2,531
)
$
(484,571
)
$
449,953
Exercise of stock options
1,286,357
11,166
11,166
Shares tendered for cashless redemption of stock-based awards
(13,712
)
(1,090
)
(1,090
)
Vesting of restricted stock units
36,611
—
Stock-based compensation cost
9,933
9,933
Shares issued under employee stock purchase plan
134,133
4,629
4,629
Shares issued to purchase intangible assets
676
48
48
Loss on translation adjustment
(591
)
(591
)
Net loss
(13,304
)
(13,304
)
Balance at September 30, 2019
76,888,616
$
8
$
961,733
$
(3,122
)
$
(497,875
)
$
460,7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0</t>
        </is>
      </c>
    </row>
    <row r="3">
      <c r="A3" s="4" t="inlineStr">
        <is>
          <t>Summary of Stock-Based Compensation Expense Related to Equity Incentive Rewards</t>
        </is>
      </c>
      <c r="B3" s="4" t="inlineStr">
        <is>
          <t>The Company recognized total stock-based compensation cost related to equity incentive awards as follows (in thousands):
For the Three Months Ended September 30,
For the Nine Months Ended September 30,
2020
2019
2020
2019
Stock-based compensation cost:
Stock options
$
3,749
$
4,436
$
11,757
$
12,549
Restricted stock units
8,052
4,705
20,472
10,954
Employee stock purchase plan
1,115
792
2,804
2,440
Total stock-based compensation cost
$
12,916
$
9,933
$
35,033
$
25,943</t>
        </is>
      </c>
    </row>
    <row r="4">
      <c r="A4" s="4" t="inlineStr">
        <is>
          <t>Summary of Stock Option Activity</t>
        </is>
      </c>
      <c r="B4" s="4" t="inlineStr">
        <is>
          <t>Stock Options The following table summarizes stock option activity for the Company’s stock-based compensation plans for the nine months ended September 30, 2020:
Weighted
Weighted
Average
Aggregate
Average
Remaining
Intrinsic
Exercise
Contractual
Value
Shares
Price
Life (Years)
(in thousands)
Options outstanding as of January 1, 2020
5,884,742
$
20.09
7.22
$
312,838
Options granted
277,197
78.36
Options exercised
(1,984,630
)
15.48
Options cancelled or expired
(114,912
)
16.10
Options outstanding as of September 30, 2020
4,062,397
26.43
6.96
409,932
Options exercisable as of September 30, 2020
2,237,228
$
17.37
6.11
$
246,039</t>
        </is>
      </c>
    </row>
    <row r="5">
      <c r="A5" s="4" t="inlineStr">
        <is>
          <t>Summary of Options Outstanding and Vested by Range of Exercise Prices</t>
        </is>
      </c>
      <c r="B5" s="4" t="inlineStr">
        <is>
          <t>A summary of options outstanding and vested as of September 30, 2020 is as follows:
Options Outstanding
Options Vested and Exercisable
Exercise
Number
Weighted Average
Number Vested
Weighted Average
Prices
Outstanding
Life (in Years)
and Exercisable
Life (in Years)
$1.50 to $1.90
22,600
0.5
22,600
0.5
2.86 to 6.40
83,682
2.4
83,682
2.4
8.04 to 11.72
229,122
3.5
229,122
3.5
12.20 to 15.06
1,241,142
6.0
1,096,424
5.9
16.06 to 24.00
1,220,539
7.4
498,077
7.3
31.99 to 42.21
724,434
8.2
243,485
8.2
55.10 to 99.65
508,743
9.1
63,838
8.6
124.35 to 130.82
32,135
9.9
—
—
4,062,397
2,237,228</t>
        </is>
      </c>
    </row>
    <row r="6">
      <c r="A6" s="4" t="inlineStr">
        <is>
          <t>Summary of Fair Value Estimated Using Black-Scholes Option Pricing Model Assumptions</t>
        </is>
      </c>
      <c r="B6" s="4" t="inlineStr">
        <is>
          <t>For the options granted during the periods presented, the fair value of options was estimated using the Black-Scholes option-pricing model with the following assumptions:
For the Three Months Ended September 30,
For the Nine Months Ended September 30,
2020
2019
2020
2019
Fair market value of common stock
$124.35 - 130.82
—
$66.26 - 130.82
$39.76 - 72.67
Volatility
43%
—
43%
40%
Expected term
6 years
—
5-6 years
5-6 years
Expected dividend yield
n/a
—
n/a
n/a
Risk-free interest rate
0.44% - 0.51%
—
0.33% - 1.25%
1.77% - 2.65%</t>
        </is>
      </c>
    </row>
    <row r="7">
      <c r="A7" s="4" t="inlineStr">
        <is>
          <t>Summary of RSU Activity</t>
        </is>
      </c>
      <c r="B7" s="4" t="inlineStr">
        <is>
          <t>The following table summarizes RSU activity for the Company’s stock-based compensation plans for the nine months ended September 30, 2020:
Weighted
Average
Grant Date Fair
Restricted Stock Units
Value Per Share
RSUs outstanding as of January 1, 2020
1,508,281
$
51.52
RSUs granted
1,229,956
80.42
RSUs vested
(263,485
)
50.11
RSUs cancelled
(141,285
)
56.71
RSUs outstanding as of September 30, 2020
2,333,467
$
66.60</t>
        </is>
      </c>
    </row>
    <row r="8">
      <c r="A8" s="4" t="inlineStr">
        <is>
          <t>2018 Employee Stock Purchase Plan</t>
        </is>
      </c>
    </row>
    <row r="9">
      <c r="A9" s="4" t="inlineStr">
        <is>
          <t>Summary of Fair Value Estimated Using Black-Scholes Option Pricing Model Assumptions</t>
        </is>
      </c>
      <c r="B9" s="4" t="inlineStr">
        <is>
          <t>For the Three Months Ended September 30,
For the Nine Months Ended September 30,
2020
2019
2020
2019
Fair market value of common stock
$
138.83
$82.12
$87.23 to $138.83
$40.60 to $82.12
Volatility
49%
40%
32% to 49%
40%
Expected term
0.5 years
0.5 years
0.5 years
0.5 years
Expected dividend yield
n/a
n/a
n/a
n/a
Risk-free interest rate
0.11%
2.04%
0.11% to 1.54%
2.04% to 2.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9 Months Ended</t>
        </is>
      </c>
    </row>
    <row r="2">
      <c r="B2" s="2" t="inlineStr">
        <is>
          <t>Sep. 30, 2020</t>
        </is>
      </c>
    </row>
    <row r="3">
      <c r="A3" s="3" t="inlineStr">
        <is>
          <t>Earnings Per Share [Abstract]</t>
        </is>
      </c>
    </row>
    <row r="4">
      <c r="A4" s="4" t="inlineStr">
        <is>
          <t>Schedule of Computation of Basic and Diluted Net Loss Per Common Share</t>
        </is>
      </c>
      <c r="B4" s="4" t="inlineStr">
        <is>
          <t>The following table sets forth the computation of basic and diluted net loss per common share (in thousands, except per share amounts):
For the Three Months Ended September 30,
For the Nine Months Ended September 30,
2020
2019
2020
2019
Numerator:
Net loss attributable to common shareholders
$
(12,729
)
$
(13,304
)
$
(38,152
)
$
(37,895
)
Denominator:
Weighted-average common shares outstanding-basic
82,288
76,156
79,715
72,064
Dilutive effect of share equivalents resulting from stock options, restricted stock units, and ESPP shares
—
—
—
—
Weighted-average common shares outstanding-diluted
82,288
76,156
79,715
72,064
Net loss per common share, basic and diluted
$
(0.15
)
$
(0.17
)
$
(0.48
)
$
(0.53
)</t>
        </is>
      </c>
    </row>
    <row r="5">
      <c r="A5" s="4" t="inlineStr">
        <is>
          <t>Schedule of Potential Shares Not Included in the Computation of Diluted Earnings Per Share</t>
        </is>
      </c>
      <c r="B5" s="4" t="inlineStr">
        <is>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September 30,
For the Nine Months Ended September 30,
2020
2019
2020
2019
Options to purchase common shares
4,229
7,149
4,938
8,603
Unvested restricted stock units
2,267
1,346
2,009
1,066
Employee stock purchase plan shares
5
7
2
2
Total
6,501
8,502
6,949
9,6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31" customWidth="1" min="3" max="3"/>
    <col width="28" customWidth="1" min="4" max="4"/>
    <col width="31" customWidth="1" min="5" max="5"/>
    <col width="21" customWidth="1" min="6" max="6"/>
  </cols>
  <sheetData>
    <row r="1">
      <c r="A1" s="1" t="inlineStr">
        <is>
          <t>Significant Accounting Policies - Additional Information (Details)</t>
        </is>
      </c>
      <c r="B1" s="2" t="inlineStr">
        <is>
          <t>3 Months Ended</t>
        </is>
      </c>
      <c r="D1" s="2" t="inlineStr">
        <is>
          <t>9 Months Ended</t>
        </is>
      </c>
      <c r="F1" s="2" t="inlineStr">
        <is>
          <t>12 Months Ended</t>
        </is>
      </c>
    </row>
    <row r="2">
      <c r="B2" s="2" t="inlineStr">
        <is>
          <t>Sep. 30, 2020USD ($)</t>
        </is>
      </c>
      <c r="C2" s="2" t="inlineStr">
        <is>
          <t>Sep. 30, 2019USD ($)$ / shares</t>
        </is>
      </c>
      <c r="D2" s="2" t="inlineStr">
        <is>
          <t>Sep. 30, 2020USD ($)Segment</t>
        </is>
      </c>
      <c r="E2" s="2" t="inlineStr">
        <is>
          <t>Sep. 30, 2019USD ($)$ / shares</t>
        </is>
      </c>
      <c r="F2" s="2" t="inlineStr">
        <is>
          <t>Dec. 31, 2019USD ($)</t>
        </is>
      </c>
    </row>
    <row r="3">
      <c r="A3" s="3" t="inlineStr">
        <is>
          <t>Accounting Policies [Line Items]</t>
        </is>
      </c>
    </row>
    <row r="4">
      <c r="A4" s="4" t="inlineStr">
        <is>
          <t>Number of operating segment | Segment</t>
        </is>
      </c>
      <c r="D4" s="5" t="n">
        <v>1</v>
      </c>
    </row>
    <row r="5">
      <c r="A5" s="4" t="inlineStr">
        <is>
          <t>Asset impairments</t>
        </is>
      </c>
      <c r="B5" s="6" t="n">
        <v>800000</v>
      </c>
      <c r="D5" s="6" t="n">
        <v>794000</v>
      </c>
      <c r="E5" s="6" t="n">
        <v>0</v>
      </c>
    </row>
    <row r="6">
      <c r="A6" s="4" t="inlineStr">
        <is>
          <t>Impairment of long-lived assets</t>
        </is>
      </c>
      <c r="F6" s="6" t="n">
        <v>0</v>
      </c>
    </row>
    <row r="7">
      <c r="A7" s="4" t="inlineStr">
        <is>
          <t>Tax position likely of being realized upon ultimate settlement</t>
        </is>
      </c>
      <c r="D7" s="4" t="inlineStr">
        <is>
          <t>greater than 50%</t>
        </is>
      </c>
    </row>
    <row r="8">
      <c r="A8" s="4" t="inlineStr">
        <is>
          <t>Percentage of likelihood of realization of tax position upon ultimate settlement, minimum</t>
        </is>
      </c>
      <c r="B8" s="4" t="inlineStr">
        <is>
          <t>50.00%</t>
        </is>
      </c>
      <c r="D8" s="4" t="inlineStr">
        <is>
          <t>50.00%</t>
        </is>
      </c>
    </row>
    <row r="9">
      <c r="A9" s="4" t="inlineStr">
        <is>
          <t>Contract payment net terms</t>
        </is>
      </c>
      <c r="D9" s="4" t="inlineStr">
        <is>
          <t>30 days</t>
        </is>
      </c>
    </row>
    <row r="10">
      <c r="A10" s="4" t="inlineStr">
        <is>
          <t>Concessions and cancellations period allowed for standard subscription contract prior to adoption</t>
        </is>
      </c>
      <c r="D10" s="4" t="inlineStr">
        <is>
          <t>60 days</t>
        </is>
      </c>
    </row>
    <row r="11">
      <c r="A11" s="4" t="inlineStr">
        <is>
          <t>Revenue recognition, contractual renewal period</t>
        </is>
      </c>
      <c r="D11" s="4" t="inlineStr">
        <is>
          <t>1 year</t>
        </is>
      </c>
    </row>
    <row r="12">
      <c r="A12" s="4" t="inlineStr">
        <is>
          <t>Deferred commission amortized period</t>
        </is>
      </c>
      <c r="B12" s="4" t="inlineStr">
        <is>
          <t>6 years</t>
        </is>
      </c>
      <c r="D12" s="4" t="inlineStr">
        <is>
          <t>6 years</t>
        </is>
      </c>
    </row>
    <row r="13">
      <c r="A13" s="4" t="inlineStr">
        <is>
          <t>ASU 2018-15</t>
        </is>
      </c>
    </row>
    <row r="14">
      <c r="A14" s="3" t="inlineStr">
        <is>
          <t>Accounting Policies [Line Items]</t>
        </is>
      </c>
    </row>
    <row r="15">
      <c r="A15" s="4" t="inlineStr">
        <is>
          <t>Implementation cost capitalized</t>
        </is>
      </c>
      <c r="B15" s="6" t="n">
        <v>2300000</v>
      </c>
      <c r="D15" s="6" t="n">
        <v>2300000</v>
      </c>
    </row>
    <row r="16">
      <c r="A16" s="4" t="inlineStr">
        <is>
          <t>Other Noncurrent Assets | ASU 2018-15</t>
        </is>
      </c>
    </row>
    <row r="17">
      <c r="A17" s="3" t="inlineStr">
        <is>
          <t>Accounting Policies [Line Items]</t>
        </is>
      </c>
    </row>
    <row r="18">
      <c r="A18" s="4" t="inlineStr">
        <is>
          <t>Implementation cost capitalized</t>
        </is>
      </c>
      <c r="B18" s="5" t="n">
        <v>2100000</v>
      </c>
      <c r="D18" s="5" t="n">
        <v>2100000</v>
      </c>
    </row>
    <row r="19">
      <c r="A19" s="4" t="inlineStr">
        <is>
          <t>Prepaid Expenses and Other Current Assets | ASU 2018-15</t>
        </is>
      </c>
    </row>
    <row r="20">
      <c r="A20" s="3" t="inlineStr">
        <is>
          <t>Accounting Policies [Line Items]</t>
        </is>
      </c>
    </row>
    <row r="21">
      <c r="A21" s="4" t="inlineStr">
        <is>
          <t>Implementation cost capitalized</t>
        </is>
      </c>
      <c r="B21" s="5" t="n">
        <v>200000</v>
      </c>
      <c r="D21" s="6" t="n">
        <v>200000</v>
      </c>
    </row>
    <row r="22">
      <c r="A22" s="4" t="inlineStr">
        <is>
          <t>Minimum</t>
        </is>
      </c>
    </row>
    <row r="23">
      <c r="A23" s="3" t="inlineStr">
        <is>
          <t>Accounting Policies [Line Items]</t>
        </is>
      </c>
    </row>
    <row r="24">
      <c r="A24" s="4" t="inlineStr">
        <is>
          <t>Revenue recognition initial contractual term</t>
        </is>
      </c>
      <c r="D24" s="4" t="inlineStr">
        <is>
          <t>12 months</t>
        </is>
      </c>
    </row>
    <row r="25">
      <c r="A25" s="4" t="inlineStr">
        <is>
          <t>Maximum</t>
        </is>
      </c>
    </row>
    <row r="26">
      <c r="A26" s="3" t="inlineStr">
        <is>
          <t>Accounting Policies [Line Items]</t>
        </is>
      </c>
    </row>
    <row r="27">
      <c r="A27" s="4" t="inlineStr">
        <is>
          <t>Revenue recognition initial contractual term</t>
        </is>
      </c>
      <c r="D27" s="4" t="inlineStr">
        <is>
          <t>18 months</t>
        </is>
      </c>
    </row>
    <row r="28">
      <c r="A28" s="4" t="inlineStr">
        <is>
          <t>Amortization period of asset</t>
        </is>
      </c>
      <c r="D28" s="4" t="inlineStr">
        <is>
          <t>1 year</t>
        </is>
      </c>
    </row>
    <row r="29">
      <c r="A29" s="4" t="inlineStr">
        <is>
          <t>General and Administrative Expenses</t>
        </is>
      </c>
    </row>
    <row r="30">
      <c r="A30" s="3" t="inlineStr">
        <is>
          <t>Accounting Policies [Line Items]</t>
        </is>
      </c>
    </row>
    <row r="31">
      <c r="A31" s="4" t="inlineStr">
        <is>
          <t>Asset impairments</t>
        </is>
      </c>
      <c r="B31" s="6" t="n">
        <v>800000</v>
      </c>
    </row>
    <row r="32">
      <c r="A32" s="4" t="inlineStr">
        <is>
          <t>Restatement Adjustment</t>
        </is>
      </c>
    </row>
    <row r="33">
      <c r="A33" s="3" t="inlineStr">
        <is>
          <t>Accounting Policies [Line Items]</t>
        </is>
      </c>
    </row>
    <row r="34">
      <c r="A34" s="4" t="inlineStr">
        <is>
          <t>Increase in sales and marketing expenses due to correction</t>
        </is>
      </c>
      <c r="C34" s="6" t="n">
        <v>900000</v>
      </c>
      <c r="E34" s="6" t="n">
        <v>3100000</v>
      </c>
    </row>
    <row r="35">
      <c r="A35" s="4" t="inlineStr">
        <is>
          <t>Increase in net loss per share due to correction | $ / shares</t>
        </is>
      </c>
      <c r="C35" s="8" t="n">
        <v>0.01</v>
      </c>
      <c r="E35" s="8" t="n">
        <v>0.05</v>
      </c>
    </row>
    <row r="36">
      <c r="A36" s="4" t="inlineStr">
        <is>
          <t>Increase in accumulated deficit due to correction</t>
        </is>
      </c>
      <c r="C36" s="6" t="n">
        <v>900000</v>
      </c>
      <c r="E36" s="6" t="n">
        <v>31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Trade accounts receivable, allowance for doubtful accounts</t>
        </is>
      </c>
      <c r="B3" s="6" t="n">
        <v>3307</v>
      </c>
      <c r="C3" s="6" t="n">
        <v>1179</v>
      </c>
    </row>
    <row r="4">
      <c r="A4" s="4" t="inlineStr">
        <is>
          <t>Receivable from customers, allowance</t>
        </is>
      </c>
      <c r="B4" s="6" t="n">
        <v>923</v>
      </c>
      <c r="C4" s="6" t="n">
        <v>27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Preferred stock, shares authorized</t>
        </is>
      </c>
      <c r="B8" s="5" t="n">
        <v>20000000</v>
      </c>
      <c r="C8" s="5" t="n">
        <v>20000000</v>
      </c>
    </row>
    <row r="9">
      <c r="A9" s="4" t="inlineStr">
        <is>
          <t>Common stock, par value</t>
        </is>
      </c>
      <c r="B9" s="7" t="n">
        <v>0.0001</v>
      </c>
      <c r="C9" s="7" t="n">
        <v>0.0001</v>
      </c>
    </row>
    <row r="10">
      <c r="A10" s="4" t="inlineStr">
        <is>
          <t>Common stock, shares, issued</t>
        </is>
      </c>
      <c r="B10" s="5" t="n">
        <v>84472000</v>
      </c>
      <c r="C10" s="5" t="n">
        <v>77448000</v>
      </c>
    </row>
    <row r="11">
      <c r="A11" s="4" t="inlineStr">
        <is>
          <t>Common stock, shares, outstanding</t>
        </is>
      </c>
      <c r="B11" s="5" t="n">
        <v>84472000</v>
      </c>
      <c r="C11" s="5" t="n">
        <v>77448000</v>
      </c>
    </row>
    <row r="12">
      <c r="A12" s="4" t="inlineStr">
        <is>
          <t>Common stock, shares authorized</t>
        </is>
      </c>
      <c r="B12" s="5" t="n">
        <v>600000000</v>
      </c>
      <c r="C12" s="5" t="n">
        <v>6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Basis - USD ($) $ in Thousands</t>
        </is>
      </c>
      <c r="B1" s="2" t="inlineStr">
        <is>
          <t>Sep. 30, 2020</t>
        </is>
      </c>
      <c r="C1" s="2" t="inlineStr">
        <is>
          <t>Dec. 31, 2019</t>
        </is>
      </c>
    </row>
    <row r="2">
      <c r="A2" s="4" t="inlineStr">
        <is>
          <t>Earnout Related to Business Combinations</t>
        </is>
      </c>
    </row>
    <row r="3">
      <c r="A3" s="3" t="inlineStr">
        <is>
          <t>Fair Value Assets And Liabilities Measured On Recurring And Nonrecurring Basis [Line Items]</t>
        </is>
      </c>
    </row>
    <row r="4">
      <c r="A4" s="4" t="inlineStr">
        <is>
          <t>Fair Value, Liabilities</t>
        </is>
      </c>
      <c r="B4" s="6" t="n">
        <v>33</v>
      </c>
      <c r="C4" s="6" t="n">
        <v>13808</v>
      </c>
    </row>
    <row r="5">
      <c r="A5" s="4" t="inlineStr">
        <is>
          <t>Significant Unobservable Inputs (Level 3) | Earnout Related to Business Combinations</t>
        </is>
      </c>
    </row>
    <row r="6">
      <c r="A6" s="3" t="inlineStr">
        <is>
          <t>Fair Value Assets And Liabilities Measured On Recurring And Nonrecurring Basis [Line Items]</t>
        </is>
      </c>
    </row>
    <row r="7">
      <c r="A7" s="4" t="inlineStr">
        <is>
          <t>Fair Value, Liabilities</t>
        </is>
      </c>
      <c r="B7" s="5" t="n">
        <v>33</v>
      </c>
      <c r="C7" s="5" t="n">
        <v>13808</v>
      </c>
    </row>
    <row r="8">
      <c r="A8" s="4" t="inlineStr">
        <is>
          <t>Money Market Funds</t>
        </is>
      </c>
    </row>
    <row r="9">
      <c r="A9" s="3" t="inlineStr">
        <is>
          <t>Fair Value Assets And Liabilities Measured On Recurring And Nonrecurring Basis [Line Items]</t>
        </is>
      </c>
    </row>
    <row r="10">
      <c r="A10" s="4" t="inlineStr">
        <is>
          <t>Fair Value, Assets</t>
        </is>
      </c>
      <c r="B10" s="5" t="n">
        <v>1049939</v>
      </c>
      <c r="C10" s="5" t="n">
        <v>458248</v>
      </c>
    </row>
    <row r="11">
      <c r="A11" s="4" t="inlineStr">
        <is>
          <t>Money Market Funds | Quoted Prices in Active Markets for Identical Assets (Level 1)</t>
        </is>
      </c>
    </row>
    <row r="12">
      <c r="A12" s="3" t="inlineStr">
        <is>
          <t>Fair Value Assets And Liabilities Measured On Recurring And Nonrecurring Basis [Line Items]</t>
        </is>
      </c>
    </row>
    <row r="13">
      <c r="A13" s="4" t="inlineStr">
        <is>
          <t>Fair Value, Assets</t>
        </is>
      </c>
      <c r="B13" s="6" t="n">
        <v>1049939</v>
      </c>
      <c r="C13" s="6" t="n">
        <v>4582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Beginning and Ending Balances of Recurring Fair Value Measurements (Details) - Recurring Basis - Significant Unobservable Inputs (Level 3) - Earnout Related to Acquisi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out liabilities:</t>
        </is>
      </c>
    </row>
    <row r="4">
      <c r="A4" s="4" t="inlineStr">
        <is>
          <t>Balance beginning of period</t>
        </is>
      </c>
      <c r="B4" s="6" t="n">
        <v>33</v>
      </c>
      <c r="C4" s="6" t="n">
        <v>6428</v>
      </c>
      <c r="D4" s="6" t="n">
        <v>13808</v>
      </c>
      <c r="E4" s="6" t="n">
        <v>0</v>
      </c>
    </row>
    <row r="5">
      <c r="A5" s="4" t="inlineStr">
        <is>
          <t>Fair value recorded at acquisition</t>
        </is>
      </c>
      <c r="B5" s="5" t="n">
        <v>0</v>
      </c>
      <c r="C5" s="5" t="n">
        <v>9399</v>
      </c>
      <c r="D5" s="5" t="n">
        <v>0</v>
      </c>
      <c r="E5" s="5" t="n">
        <v>15351</v>
      </c>
    </row>
    <row r="6">
      <c r="A6" s="4" t="inlineStr">
        <is>
          <t>Payments of earnout liabilities</t>
        </is>
      </c>
      <c r="B6" s="5" t="n">
        <v>0</v>
      </c>
      <c r="C6" s="5" t="n">
        <v>-500</v>
      </c>
      <c r="D6" s="5" t="n">
        <v>-11450</v>
      </c>
      <c r="E6" s="5" t="n">
        <v>-500</v>
      </c>
    </row>
    <row r="7">
      <c r="A7" s="4" t="inlineStr">
        <is>
          <t>Total unrealized net (gain) loss included in other (income) expense, net</t>
        </is>
      </c>
      <c r="B7" s="5" t="n">
        <v>0</v>
      </c>
      <c r="C7" s="5" t="n">
        <v>134</v>
      </c>
      <c r="D7" s="5" t="n">
        <v>-2325</v>
      </c>
      <c r="E7" s="5" t="n">
        <v>610</v>
      </c>
    </row>
    <row r="8">
      <c r="A8" s="4" t="inlineStr">
        <is>
          <t>Balance end of period</t>
        </is>
      </c>
      <c r="B8" s="6" t="n">
        <v>33</v>
      </c>
      <c r="C8" s="6" t="n">
        <v>15461</v>
      </c>
      <c r="D8" s="6" t="n">
        <v>33</v>
      </c>
      <c r="E8" s="6" t="n">
        <v>154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Fair Value Assets And Liabilities Measured On Recurring And Nonrecurring Basis [Line Items]</t>
        </is>
      </c>
    </row>
    <row r="4">
      <c r="A4" s="4" t="inlineStr">
        <is>
          <t>Asset impairments</t>
        </is>
      </c>
      <c r="B4" s="6" t="n">
        <v>800</v>
      </c>
      <c r="C4" s="6" t="n">
        <v>794</v>
      </c>
      <c r="D4" s="6" t="n">
        <v>0</v>
      </c>
    </row>
    <row r="5">
      <c r="A5" s="4" t="inlineStr">
        <is>
          <t>Fair Value, Measurements, Non-Recurring</t>
        </is>
      </c>
    </row>
    <row r="6">
      <c r="A6" s="3" t="inlineStr">
        <is>
          <t>Fair Value Assets And Liabilities Measured On Recurring And Nonrecurring Basis [Line Items]</t>
        </is>
      </c>
    </row>
    <row r="7">
      <c r="A7" s="4" t="inlineStr">
        <is>
          <t>Operating lease right-of-use assets and associated property and equipment carrying value</t>
        </is>
      </c>
      <c r="B7" s="5" t="n">
        <v>1100</v>
      </c>
      <c r="C7" s="5" t="n">
        <v>1100</v>
      </c>
    </row>
    <row r="8">
      <c r="A8" s="4" t="inlineStr">
        <is>
          <t>Operating lease right-of-use assets and associated property and equipment fair value</t>
        </is>
      </c>
      <c r="B8" s="5" t="n">
        <v>300</v>
      </c>
      <c r="C8" s="5" t="n">
        <v>300</v>
      </c>
    </row>
    <row r="9">
      <c r="A9" s="4" t="inlineStr">
        <is>
          <t>Asset impairments</t>
        </is>
      </c>
      <c r="B9" s="5" t="n">
        <v>800</v>
      </c>
      <c r="C9" s="5" t="n">
        <v>800</v>
      </c>
    </row>
    <row r="10">
      <c r="A10" s="4" t="inlineStr">
        <is>
          <t>Operating lease right-of-use assets, associated carrying value reduced</t>
        </is>
      </c>
      <c r="B10" s="5" t="n">
        <v>0</v>
      </c>
      <c r="C10" s="6" t="n">
        <v>0</v>
      </c>
    </row>
    <row r="11">
      <c r="A11" s="4" t="inlineStr">
        <is>
          <t>Operating lease, impairment loss</t>
        </is>
      </c>
      <c r="B11" s="5" t="n">
        <v>500</v>
      </c>
    </row>
    <row r="12">
      <c r="A12" s="4" t="inlineStr">
        <is>
          <t>Fair Value, Measurements, Non-Recurring | Canada</t>
        </is>
      </c>
    </row>
    <row r="13">
      <c r="A13" s="3" t="inlineStr">
        <is>
          <t>Fair Value Assets And Liabilities Measured On Recurring And Nonrecurring Basis [Line Items]</t>
        </is>
      </c>
    </row>
    <row r="14">
      <c r="A14" s="4" t="inlineStr">
        <is>
          <t>Asset impairments</t>
        </is>
      </c>
      <c r="B14" s="6" t="n">
        <v>300</v>
      </c>
    </row>
    <row r="15">
      <c r="A15" s="4" t="inlineStr">
        <is>
          <t>Estimated future cash flows discount rate</t>
        </is>
      </c>
      <c r="B15" s="4" t="inlineStr">
        <is>
          <t>8.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 - Property and Equipment, Ne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gross</t>
        </is>
      </c>
      <c r="B4" s="6" t="n">
        <v>59927</v>
      </c>
      <c r="C4" s="6" t="n">
        <v>58215</v>
      </c>
    </row>
    <row r="5">
      <c r="A5" s="4" t="inlineStr">
        <is>
          <t>Accumulated depreciation</t>
        </is>
      </c>
      <c r="B5" s="5" t="n">
        <v>-26374</v>
      </c>
      <c r="C5" s="5" t="n">
        <v>-23218</v>
      </c>
    </row>
    <row r="6">
      <c r="A6" s="4" t="inlineStr">
        <is>
          <t>Property and equipment—net</t>
        </is>
      </c>
      <c r="B6" s="5" t="n">
        <v>33553</v>
      </c>
      <c r="C6" s="5" t="n">
        <v>34997</v>
      </c>
    </row>
    <row r="7">
      <c r="A7" s="4" t="inlineStr">
        <is>
          <t>Computer Equipment and Software</t>
        </is>
      </c>
    </row>
    <row r="8">
      <c r="A8" s="3" t="inlineStr">
        <is>
          <t>Property Plant And Equipment [Line Items]</t>
        </is>
      </c>
    </row>
    <row r="9">
      <c r="A9" s="4" t="inlineStr">
        <is>
          <t>Property and equipment, gross</t>
        </is>
      </c>
      <c r="B9" s="6" t="n">
        <v>14641</v>
      </c>
      <c r="C9" s="5" t="n">
        <v>15636</v>
      </c>
    </row>
    <row r="10">
      <c r="A10" s="4" t="inlineStr">
        <is>
          <t>Computer Equipment and Software | Minimum</t>
        </is>
      </c>
    </row>
    <row r="11">
      <c r="A11" s="3" t="inlineStr">
        <is>
          <t>Property Plant And Equipment [Line Items]</t>
        </is>
      </c>
    </row>
    <row r="12">
      <c r="A12" s="4" t="inlineStr">
        <is>
          <t>Property and equipment, Useful Life</t>
        </is>
      </c>
      <c r="B12" s="4" t="inlineStr">
        <is>
          <t>3 years</t>
        </is>
      </c>
    </row>
    <row r="13">
      <c r="A13" s="4" t="inlineStr">
        <is>
          <t>Computer Equipment and Software | Maximum</t>
        </is>
      </c>
    </row>
    <row r="14">
      <c r="A14" s="3" t="inlineStr">
        <is>
          <t>Property Plant And Equipment [Line Items]</t>
        </is>
      </c>
    </row>
    <row r="15">
      <c r="A15" s="4" t="inlineStr">
        <is>
          <t>Property and equipment, Useful Life</t>
        </is>
      </c>
      <c r="B15" s="4" t="inlineStr">
        <is>
          <t>5 years</t>
        </is>
      </c>
    </row>
    <row r="16">
      <c r="A16" s="4" t="inlineStr">
        <is>
          <t>Internally Developed Software</t>
        </is>
      </c>
    </row>
    <row r="17">
      <c r="A17" s="3" t="inlineStr">
        <is>
          <t>Property Plant And Equipment [Line Items]</t>
        </is>
      </c>
    </row>
    <row r="18">
      <c r="A18" s="4" t="inlineStr">
        <is>
          <t>Property and equipment, gross</t>
        </is>
      </c>
      <c r="B18" s="6" t="n">
        <v>8687</v>
      </c>
      <c r="C18" s="5" t="n">
        <v>5948</v>
      </c>
    </row>
    <row r="19">
      <c r="A19" s="4" t="inlineStr">
        <is>
          <t>Property and equipment, Useful Life</t>
        </is>
      </c>
      <c r="B19" s="4" t="inlineStr">
        <is>
          <t>6 years</t>
        </is>
      </c>
    </row>
    <row r="20">
      <c r="A20" s="4" t="inlineStr">
        <is>
          <t>Furniture and Fixtures</t>
        </is>
      </c>
    </row>
    <row r="21">
      <c r="A21" s="3" t="inlineStr">
        <is>
          <t>Property Plant And Equipment [Line Items]</t>
        </is>
      </c>
    </row>
    <row r="22">
      <c r="A22" s="4" t="inlineStr">
        <is>
          <t>Property and equipment, gross</t>
        </is>
      </c>
      <c r="B22" s="6" t="n">
        <v>6433</v>
      </c>
      <c r="C22" s="5" t="n">
        <v>6589</v>
      </c>
    </row>
    <row r="23">
      <c r="A23" s="4" t="inlineStr">
        <is>
          <t>Property and equipment, Useful Life</t>
        </is>
      </c>
      <c r="B23" s="4" t="inlineStr">
        <is>
          <t>5 years</t>
        </is>
      </c>
    </row>
    <row r="24">
      <c r="A24" s="4" t="inlineStr">
        <is>
          <t>Office Equipment</t>
        </is>
      </c>
    </row>
    <row r="25">
      <c r="A25" s="3" t="inlineStr">
        <is>
          <t>Property Plant And Equipment [Line Items]</t>
        </is>
      </c>
    </row>
    <row r="26">
      <c r="A26" s="4" t="inlineStr">
        <is>
          <t>Property and equipment, gross</t>
        </is>
      </c>
      <c r="B26" s="6" t="n">
        <v>948</v>
      </c>
      <c r="C26" s="5" t="n">
        <v>1058</v>
      </c>
    </row>
    <row r="27">
      <c r="A27" s="4" t="inlineStr">
        <is>
          <t>Office Equipment | Minimum</t>
        </is>
      </c>
    </row>
    <row r="28">
      <c r="A28" s="3" t="inlineStr">
        <is>
          <t>Property Plant And Equipment [Line Items]</t>
        </is>
      </c>
    </row>
    <row r="29">
      <c r="A29" s="4" t="inlineStr">
        <is>
          <t>Property and equipment, Useful Life</t>
        </is>
      </c>
      <c r="B29" s="4" t="inlineStr">
        <is>
          <t>3 years</t>
        </is>
      </c>
    </row>
    <row r="30">
      <c r="A30" s="4" t="inlineStr">
        <is>
          <t>Office Equipment | Maximum</t>
        </is>
      </c>
    </row>
    <row r="31">
      <c r="A31" s="3" t="inlineStr">
        <is>
          <t>Property Plant And Equipment [Line Items]</t>
        </is>
      </c>
    </row>
    <row r="32">
      <c r="A32" s="4" t="inlineStr">
        <is>
          <t>Property and equipment, Useful Life</t>
        </is>
      </c>
      <c r="B32" s="4" t="inlineStr">
        <is>
          <t>5 years</t>
        </is>
      </c>
    </row>
    <row r="33">
      <c r="A33" s="4" t="inlineStr">
        <is>
          <t>Leasehold Improvements</t>
        </is>
      </c>
    </row>
    <row r="34">
      <c r="A34" s="3" t="inlineStr">
        <is>
          <t>Property Plant And Equipment [Line Items]</t>
        </is>
      </c>
    </row>
    <row r="35">
      <c r="A35" s="4" t="inlineStr">
        <is>
          <t>Property and equipment, gross</t>
        </is>
      </c>
      <c r="B35" s="6" t="n">
        <v>29218</v>
      </c>
      <c r="C35" s="6" t="n">
        <v>28984</v>
      </c>
    </row>
    <row r="36">
      <c r="A36" s="4" t="inlineStr">
        <is>
          <t>Leasehold Improvements | Minimum</t>
        </is>
      </c>
    </row>
    <row r="37">
      <c r="A37" s="3" t="inlineStr">
        <is>
          <t>Property Plant And Equipment [Line Items]</t>
        </is>
      </c>
    </row>
    <row r="38">
      <c r="A38" s="4" t="inlineStr">
        <is>
          <t>Property and equipment, Useful Life</t>
        </is>
      </c>
      <c r="B38" s="4" t="inlineStr">
        <is>
          <t>1 year</t>
        </is>
      </c>
    </row>
    <row r="39">
      <c r="A39" s="4" t="inlineStr">
        <is>
          <t>Leasehold Improvements | Maximum</t>
        </is>
      </c>
    </row>
    <row r="40">
      <c r="A40" s="3" t="inlineStr">
        <is>
          <t>Property Plant And Equipment [Line Items]</t>
        </is>
      </c>
    </row>
    <row r="41">
      <c r="A41" s="4" t="inlineStr">
        <is>
          <t>Property and equipment, Useful Life</t>
        </is>
      </c>
      <c r="B41"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 expense</t>
        </is>
      </c>
      <c r="B4" s="9" t="n">
        <v>2.5</v>
      </c>
      <c r="C4" s="9" t="n">
        <v>2.2</v>
      </c>
      <c r="D4" s="6" t="n">
        <v>7</v>
      </c>
      <c r="E4" s="9" t="n">
        <v>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Prepaid expenses</t>
        </is>
      </c>
      <c r="B3" s="6" t="n">
        <v>15629</v>
      </c>
      <c r="C3" s="6" t="n">
        <v>11064</v>
      </c>
    </row>
    <row r="4">
      <c r="A4" s="4" t="inlineStr">
        <is>
          <t>Accrued investment income</t>
        </is>
      </c>
      <c r="B4" s="5" t="n">
        <v>15</v>
      </c>
      <c r="C4" s="5" t="n">
        <v>565</v>
      </c>
    </row>
    <row r="5">
      <c r="A5" s="4" t="inlineStr">
        <is>
          <t>Deposits</t>
        </is>
      </c>
      <c r="B5" s="5" t="n">
        <v>222</v>
      </c>
      <c r="C5" s="5" t="n">
        <v>197</v>
      </c>
    </row>
    <row r="6">
      <c r="A6" s="4" t="inlineStr">
        <is>
          <t>Other</t>
        </is>
      </c>
      <c r="B6" s="5" t="n">
        <v>2440</v>
      </c>
      <c r="C6" s="5" t="n">
        <v>2301</v>
      </c>
    </row>
    <row r="7">
      <c r="A7" s="4" t="inlineStr">
        <is>
          <t>Total</t>
        </is>
      </c>
      <c r="B7" s="6" t="n">
        <v>18306</v>
      </c>
      <c r="C7" s="6" t="n">
        <v>14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 - Accrued Expen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rued Liabilities Current [Abstract]</t>
        </is>
      </c>
    </row>
    <row r="3">
      <c r="A3" s="4" t="inlineStr">
        <is>
          <t>Accrued payroll and related taxes</t>
        </is>
      </c>
      <c r="B3" s="6" t="n">
        <v>7346</v>
      </c>
      <c r="D3" s="6" t="n">
        <v>3985</v>
      </c>
    </row>
    <row r="4">
      <c r="A4" s="4" t="inlineStr">
        <is>
          <t>Accrued federal, state, and local taxes</t>
        </is>
      </c>
      <c r="B4" s="5" t="n">
        <v>2965</v>
      </c>
      <c r="D4" s="5" t="n">
        <v>2635</v>
      </c>
    </row>
    <row r="5">
      <c r="A5" s="4" t="inlineStr">
        <is>
          <t>Accrued bonus</t>
        </is>
      </c>
      <c r="B5" s="5" t="n">
        <v>17046</v>
      </c>
      <c r="D5" s="5" t="n">
        <v>20206</v>
      </c>
    </row>
    <row r="6">
      <c r="A6" s="4" t="inlineStr">
        <is>
          <t>Self-insurance reserves</t>
        </is>
      </c>
      <c r="B6" s="5" t="n">
        <v>2372</v>
      </c>
      <c r="D6" s="5" t="n">
        <v>2238</v>
      </c>
    </row>
    <row r="7">
      <c r="A7" s="4" t="inlineStr">
        <is>
          <t>Employee stock purchase plan contributions</t>
        </is>
      </c>
      <c r="B7" s="5" t="n">
        <v>2397</v>
      </c>
      <c r="D7" s="5" t="n">
        <v>4716</v>
      </c>
    </row>
    <row r="8">
      <c r="A8" s="4" t="inlineStr">
        <is>
          <t>Accrued sales commissions</t>
        </is>
      </c>
      <c r="B8" s="5" t="n">
        <v>2762</v>
      </c>
      <c r="D8" s="5" t="n">
        <v>5397</v>
      </c>
    </row>
    <row r="9">
      <c r="A9" s="4" t="inlineStr">
        <is>
          <t>Accrued partner commissions</t>
        </is>
      </c>
      <c r="B9" s="5" t="n">
        <v>8275</v>
      </c>
      <c r="D9" s="5" t="n">
        <v>7043</v>
      </c>
    </row>
    <row r="10">
      <c r="A10" s="4" t="inlineStr">
        <is>
          <t>Contract liabilities</t>
        </is>
      </c>
      <c r="B10" s="5" t="n">
        <v>7673</v>
      </c>
      <c r="C10" s="6" t="n">
        <v>6195</v>
      </c>
      <c r="D10" s="5" t="n">
        <v>5197</v>
      </c>
      <c r="E10" s="6" t="n">
        <v>4843</v>
      </c>
      <c r="F10" s="6" t="n">
        <v>4508</v>
      </c>
      <c r="G10" s="6" t="n">
        <v>0</v>
      </c>
    </row>
    <row r="11">
      <c r="A11" s="4" t="inlineStr">
        <is>
          <t>Accrued purchase price related to acquisitions</t>
        </is>
      </c>
      <c r="B11" s="5" t="n">
        <v>1981</v>
      </c>
      <c r="D11" s="5" t="n">
        <v>2763</v>
      </c>
    </row>
    <row r="12">
      <c r="A12" s="4" t="inlineStr">
        <is>
          <t>Other</t>
        </is>
      </c>
      <c r="B12" s="5" t="n">
        <v>9943</v>
      </c>
      <c r="D12" s="5" t="n">
        <v>7924</v>
      </c>
    </row>
    <row r="13">
      <c r="A13" s="4" t="inlineStr">
        <is>
          <t>Total</t>
        </is>
      </c>
      <c r="B13" s="6" t="n">
        <v>62760</v>
      </c>
      <c r="D13" s="6" t="n">
        <v>62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s>
  <sheetData>
    <row r="1">
      <c r="A1" s="1" t="inlineStr">
        <is>
          <t>Acquisitions of Businesses - Additional Information (Details) $ / shares in Units, $ in Thousands</t>
        </is>
      </c>
      <c r="B1" s="2" t="inlineStr">
        <is>
          <t>Jul. 31, 2019USD ($)OperatingMetric$ / sharesshares</t>
        </is>
      </c>
      <c r="C1" s="2" t="inlineStr">
        <is>
          <t>Feb. 06, 2019USD ($)</t>
        </is>
      </c>
      <c r="D1" s="2" t="inlineStr">
        <is>
          <t>Jan. 22, 2019USD ($)</t>
        </is>
      </c>
      <c r="E1" s="2" t="inlineStr">
        <is>
          <t>Mar. 31, 2020USD ($)</t>
        </is>
      </c>
      <c r="F1" s="2" t="inlineStr">
        <is>
          <t>Sep. 30, 2020USD ($)shares</t>
        </is>
      </c>
      <c r="G1" s="2" t="inlineStr">
        <is>
          <t>Jan. 22, 2020USD ($)</t>
        </is>
      </c>
      <c r="H1" s="2" t="inlineStr">
        <is>
          <t>Jan. 31, 2020USD ($)</t>
        </is>
      </c>
      <c r="I1" s="2" t="inlineStr">
        <is>
          <t>Dec. 31, 2019USD ($)</t>
        </is>
      </c>
      <c r="J1" s="2" t="inlineStr">
        <is>
          <t>Sep. 30, 2019USD ($)</t>
        </is>
      </c>
    </row>
    <row r="2">
      <c r="A2" s="3" t="inlineStr">
        <is>
          <t>Business Acquisition [Line Items]</t>
        </is>
      </c>
    </row>
    <row r="3">
      <c r="A3" s="4" t="inlineStr">
        <is>
          <t>Accrued value of earnout related to acquisition</t>
        </is>
      </c>
      <c r="F3" s="6" t="n">
        <v>0</v>
      </c>
      <c r="J3" s="6" t="n">
        <v>15351</v>
      </c>
    </row>
    <row r="4">
      <c r="A4" s="4" t="inlineStr">
        <is>
          <t>Goodwill</t>
        </is>
      </c>
      <c r="F4" s="5" t="n">
        <v>101670</v>
      </c>
      <c r="I4" s="6" t="n">
        <v>101224</v>
      </c>
    </row>
    <row r="5">
      <c r="A5" s="4" t="inlineStr">
        <is>
          <t>Earnout liability related to revenue</t>
        </is>
      </c>
      <c r="F5" s="5" t="n">
        <v>465</v>
      </c>
      <c r="I5" s="6" t="n">
        <v>4120</v>
      </c>
    </row>
    <row r="6">
      <c r="A6" s="4" t="inlineStr">
        <is>
          <t>Compli, Inc.</t>
        </is>
      </c>
    </row>
    <row r="7">
      <c r="A7" s="3" t="inlineStr">
        <is>
          <t>Business Acquisition [Line Items]</t>
        </is>
      </c>
    </row>
    <row r="8">
      <c r="A8" s="4" t="inlineStr">
        <is>
          <t>Total consideration transferred</t>
        </is>
      </c>
      <c r="D8" s="6" t="n">
        <v>17100</v>
      </c>
    </row>
    <row r="9">
      <c r="A9" s="4" t="inlineStr">
        <is>
          <t>Consideration in cash</t>
        </is>
      </c>
      <c r="D9" s="5" t="n">
        <v>11800</v>
      </c>
      <c r="G9" s="6" t="n">
        <v>1600</v>
      </c>
    </row>
    <row r="10">
      <c r="A10" s="4" t="inlineStr">
        <is>
          <t>Accrued value of earnout related to acquisition</t>
        </is>
      </c>
      <c r="D10" s="5" t="n">
        <v>3800</v>
      </c>
    </row>
    <row r="11">
      <c r="A11" s="4" t="inlineStr">
        <is>
          <t>Maximum payout earned</t>
        </is>
      </c>
      <c r="H11" s="6" t="n">
        <v>4000</v>
      </c>
    </row>
    <row r="12">
      <c r="A12" s="4" t="inlineStr">
        <is>
          <t>Earnout recognized at fair value paid</t>
        </is>
      </c>
      <c r="E12" s="6" t="n">
        <v>4000</v>
      </c>
    </row>
    <row r="13">
      <c r="A13" s="4" t="inlineStr">
        <is>
          <t>Goodwill</t>
        </is>
      </c>
      <c r="D13" s="6" t="n">
        <v>12807</v>
      </c>
    </row>
    <row r="14">
      <c r="A14" s="4" t="inlineStr">
        <is>
          <t>Indix Corporation</t>
        </is>
      </c>
    </row>
    <row r="15">
      <c r="A15" s="3" t="inlineStr">
        <is>
          <t>Business Acquisition [Line Items]</t>
        </is>
      </c>
    </row>
    <row r="16">
      <c r="A16" s="4" t="inlineStr">
        <is>
          <t>Total consideration transferred</t>
        </is>
      </c>
      <c r="C16" s="6" t="n">
        <v>9100</v>
      </c>
    </row>
    <row r="17">
      <c r="A17" s="4" t="inlineStr">
        <is>
          <t>Consideration in cash</t>
        </is>
      </c>
      <c r="C17" s="5" t="n">
        <v>5500</v>
      </c>
    </row>
    <row r="18">
      <c r="A18" s="4" t="inlineStr">
        <is>
          <t>Accrued value of earnout related to acquisition</t>
        </is>
      </c>
      <c r="C18" s="5" t="n">
        <v>2200</v>
      </c>
    </row>
    <row r="19">
      <c r="A19" s="4" t="inlineStr">
        <is>
          <t>Maximum payout earned</t>
        </is>
      </c>
      <c r="C19" s="5" t="n">
        <v>3000</v>
      </c>
    </row>
    <row r="20">
      <c r="A20" s="4" t="inlineStr">
        <is>
          <t>Goodwill</t>
        </is>
      </c>
      <c r="C20" s="5" t="n">
        <v>4953</v>
      </c>
    </row>
    <row r="21">
      <c r="A21" s="4" t="inlineStr">
        <is>
          <t>Additional cash to be paid, as consideration, after eighteen months</t>
        </is>
      </c>
      <c r="C21" s="5" t="n">
        <v>1400</v>
      </c>
    </row>
    <row r="22">
      <c r="A22" s="4" t="inlineStr">
        <is>
          <t>Indix Corporation | Within Three Months from Closing Date of Acquisition</t>
        </is>
      </c>
    </row>
    <row r="23">
      <c r="A23" s="3" t="inlineStr">
        <is>
          <t>Business Acquisition [Line Items]</t>
        </is>
      </c>
    </row>
    <row r="24">
      <c r="A24" s="4" t="inlineStr">
        <is>
          <t>Maximum payout earned</t>
        </is>
      </c>
      <c r="C24" s="5" t="n">
        <v>500</v>
      </c>
    </row>
    <row r="25">
      <c r="A25" s="4" t="inlineStr">
        <is>
          <t>Indix Corporation | Within Seven Months from Closing Date of Acquisition</t>
        </is>
      </c>
    </row>
    <row r="26">
      <c r="A26" s="3" t="inlineStr">
        <is>
          <t>Business Acquisition [Line Items]</t>
        </is>
      </c>
    </row>
    <row r="27">
      <c r="A27" s="4" t="inlineStr">
        <is>
          <t>Maximum payout earned</t>
        </is>
      </c>
      <c r="C27" s="5" t="n">
        <v>650</v>
      </c>
    </row>
    <row r="28">
      <c r="A28" s="4" t="inlineStr">
        <is>
          <t>Indix Corporation | Within 8 Months from Closing Date of Acquisition</t>
        </is>
      </c>
    </row>
    <row r="29">
      <c r="A29" s="3" t="inlineStr">
        <is>
          <t>Business Acquisition [Line Items]</t>
        </is>
      </c>
    </row>
    <row r="30">
      <c r="A30" s="4" t="inlineStr">
        <is>
          <t>Maximum payout earned</t>
        </is>
      </c>
      <c r="C30" s="5" t="n">
        <v>650</v>
      </c>
    </row>
    <row r="31">
      <c r="A31" s="4" t="inlineStr">
        <is>
          <t>Indix Corporation | Within 12 Months from Closing Date of Acquisition</t>
        </is>
      </c>
    </row>
    <row r="32">
      <c r="A32" s="3" t="inlineStr">
        <is>
          <t>Business Acquisition [Line Items]</t>
        </is>
      </c>
    </row>
    <row r="33">
      <c r="A33" s="4" t="inlineStr">
        <is>
          <t>Maximum payout earned</t>
        </is>
      </c>
      <c r="C33" s="6" t="n">
        <v>1200</v>
      </c>
    </row>
    <row r="34">
      <c r="A34" s="4" t="inlineStr">
        <is>
          <t>Indix Corporation | Current Accrued Earnout Liabilities</t>
        </is>
      </c>
    </row>
    <row r="35">
      <c r="A35" s="3" t="inlineStr">
        <is>
          <t>Business Acquisition [Line Items]</t>
        </is>
      </c>
    </row>
    <row r="36">
      <c r="A36" s="4" t="inlineStr">
        <is>
          <t>Portion of third milestone payment achieved</t>
        </is>
      </c>
      <c r="F36" s="5" t="n">
        <v>30</v>
      </c>
    </row>
    <row r="37">
      <c r="A37" s="4" t="inlineStr">
        <is>
          <t>Portway International, Inc</t>
        </is>
      </c>
    </row>
    <row r="38">
      <c r="A38" s="3" t="inlineStr">
        <is>
          <t>Business Acquisition [Line Items]</t>
        </is>
      </c>
    </row>
    <row r="39">
      <c r="A39" s="4" t="inlineStr">
        <is>
          <t>Total consideration transferred</t>
        </is>
      </c>
      <c r="B39" s="6" t="n">
        <v>24300</v>
      </c>
    </row>
    <row r="40">
      <c r="A40" s="4" t="inlineStr">
        <is>
          <t>Consideration in cash</t>
        </is>
      </c>
      <c r="B40" s="5" t="n">
        <v>13000</v>
      </c>
    </row>
    <row r="41">
      <c r="A41" s="4" t="inlineStr">
        <is>
          <t>Accrued value of earnout related to acquisition</t>
        </is>
      </c>
      <c r="B41" s="5" t="n">
        <v>9400</v>
      </c>
    </row>
    <row r="42">
      <c r="A42" s="4" t="inlineStr">
        <is>
          <t>Maximum payout earned</t>
        </is>
      </c>
      <c r="B42" s="5" t="n">
        <v>10000</v>
      </c>
    </row>
    <row r="43">
      <c r="A43" s="4" t="inlineStr">
        <is>
          <t>Goodwill</t>
        </is>
      </c>
      <c r="B43" s="5" t="n">
        <v>22376</v>
      </c>
    </row>
    <row r="44">
      <c r="A44" s="4" t="inlineStr">
        <is>
          <t>Additional cash to be paid, as consideration, after eighteen months</t>
        </is>
      </c>
      <c r="B44" s="5" t="n">
        <v>2000</v>
      </c>
    </row>
    <row r="45">
      <c r="A45" s="4" t="inlineStr">
        <is>
          <t>Acquisition date fair value of cash consideration</t>
        </is>
      </c>
      <c r="B45" s="6" t="n">
        <v>1900</v>
      </c>
    </row>
    <row r="46">
      <c r="A46" s="4" t="inlineStr">
        <is>
          <t>Share price of common shares that could be earned and transferred to seller | $ / shares</t>
        </is>
      </c>
      <c r="B46" s="8" t="n">
        <v>83.97</v>
      </c>
    </row>
    <row r="47">
      <c r="A47" s="4" t="inlineStr">
        <is>
          <t>Business combination number of operating metric targets used in earnout payment | OperatingMetric</t>
        </is>
      </c>
      <c r="B47" s="5" t="n">
        <v>2</v>
      </c>
    </row>
    <row r="48">
      <c r="A48" s="4" t="inlineStr">
        <is>
          <t>Portway International, Inc | Operating Metrics Targets</t>
        </is>
      </c>
    </row>
    <row r="49">
      <c r="A49" s="3" t="inlineStr">
        <is>
          <t>Business Acquisition [Line Items]</t>
        </is>
      </c>
    </row>
    <row r="50">
      <c r="A50" s="4" t="inlineStr">
        <is>
          <t>Maximum payout earned</t>
        </is>
      </c>
      <c r="B50" s="6" t="n">
        <v>7500</v>
      </c>
    </row>
    <row r="51">
      <c r="A51" s="4" t="inlineStr">
        <is>
          <t>Portway International, Inc | Revenue Targets</t>
        </is>
      </c>
    </row>
    <row r="52">
      <c r="A52" s="3" t="inlineStr">
        <is>
          <t>Business Acquisition [Line Items]</t>
        </is>
      </c>
    </row>
    <row r="53">
      <c r="A53" s="4" t="inlineStr">
        <is>
          <t>Maximum payout earned</t>
        </is>
      </c>
      <c r="B53" s="6" t="n">
        <v>2500</v>
      </c>
    </row>
    <row r="54">
      <c r="A54" s="4" t="inlineStr">
        <is>
          <t>Earnout liability related to revenue</t>
        </is>
      </c>
      <c r="F54" s="6" t="n">
        <v>0</v>
      </c>
    </row>
    <row r="55">
      <c r="A55" s="4" t="inlineStr">
        <is>
          <t>Portway International, Inc | Operating Metrics Targets One</t>
        </is>
      </c>
    </row>
    <row r="56">
      <c r="A56" s="3" t="inlineStr">
        <is>
          <t>Business Acquisition [Line Items]</t>
        </is>
      </c>
    </row>
    <row r="57">
      <c r="A57" s="4" t="inlineStr">
        <is>
          <t>Common stock transferred, shares | shares</t>
        </is>
      </c>
      <c r="F57" s="5" t="n">
        <v>89318</v>
      </c>
    </row>
    <row r="58">
      <c r="A58" s="4" t="inlineStr">
        <is>
          <t>Common stock transferred, value</t>
        </is>
      </c>
      <c r="F58" s="6" t="n">
        <v>7500</v>
      </c>
    </row>
    <row r="59">
      <c r="A59" s="4" t="inlineStr">
        <is>
          <t>Portway International, Inc | Maximum | Common Stock</t>
        </is>
      </c>
    </row>
    <row r="60">
      <c r="A60" s="3" t="inlineStr">
        <is>
          <t>Business Acquisition [Line Items]</t>
        </is>
      </c>
    </row>
    <row r="61">
      <c r="A61" s="4" t="inlineStr">
        <is>
          <t>Number of common shares that could be earned and transferred to seller | shares</t>
        </is>
      </c>
      <c r="B61" s="5" t="n">
        <v>1190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of Businesses - Schedule of Estimated Fair Value of Assets Acquired and Liabilities Assumed (Details) - USD ($) $ in Thousands</t>
        </is>
      </c>
      <c r="B1" s="2" t="inlineStr">
        <is>
          <t>Sep. 30, 2020</t>
        </is>
      </c>
      <c r="C1" s="2" t="inlineStr">
        <is>
          <t>Dec. 31, 2019</t>
        </is>
      </c>
      <c r="D1" s="2" t="inlineStr">
        <is>
          <t>Jul. 31, 2019</t>
        </is>
      </c>
      <c r="E1" s="2" t="inlineStr">
        <is>
          <t>Feb. 06, 2019</t>
        </is>
      </c>
      <c r="F1" s="2" t="inlineStr">
        <is>
          <t>Jan. 22, 2019</t>
        </is>
      </c>
    </row>
    <row r="2">
      <c r="A2" s="3" t="inlineStr">
        <is>
          <t>Assets acquired:</t>
        </is>
      </c>
    </row>
    <row r="3">
      <c r="A3" s="4" t="inlineStr">
        <is>
          <t>Goodwill</t>
        </is>
      </c>
      <c r="B3" s="6" t="n">
        <v>101670</v>
      </c>
      <c r="C3" s="6" t="n">
        <v>101224</v>
      </c>
    </row>
    <row r="4">
      <c r="A4" s="4" t="inlineStr">
        <is>
          <t>Compli, Inc.</t>
        </is>
      </c>
    </row>
    <row r="5">
      <c r="A5" s="3" t="inlineStr">
        <is>
          <t>Assets acquired:</t>
        </is>
      </c>
    </row>
    <row r="6">
      <c r="A6" s="4" t="inlineStr">
        <is>
          <t>Current assets</t>
        </is>
      </c>
      <c r="F6" s="6" t="n">
        <v>505</v>
      </c>
    </row>
    <row r="7">
      <c r="A7" s="4" t="inlineStr">
        <is>
          <t>Developed technology, customer relationships, and other intangibles</t>
        </is>
      </c>
      <c r="F7" s="5" t="n">
        <v>4288</v>
      </c>
    </row>
    <row r="8">
      <c r="A8" s="4" t="inlineStr">
        <is>
          <t>Goodwill</t>
        </is>
      </c>
      <c r="F8" s="5" t="n">
        <v>12807</v>
      </c>
    </row>
    <row r="9">
      <c r="A9" s="4" t="inlineStr">
        <is>
          <t>Total assets acquired</t>
        </is>
      </c>
      <c r="F9" s="5" t="n">
        <v>17600</v>
      </c>
    </row>
    <row r="10">
      <c r="A10" s="3" t="inlineStr">
        <is>
          <t>Liabilities assumed:</t>
        </is>
      </c>
    </row>
    <row r="11">
      <c r="A11" s="4" t="inlineStr">
        <is>
          <t>Current liabilities</t>
        </is>
      </c>
      <c r="F11" s="5" t="n">
        <v>482</v>
      </c>
    </row>
    <row r="12">
      <c r="A12" s="4" t="inlineStr">
        <is>
          <t>Total liabilities assumed</t>
        </is>
      </c>
      <c r="F12" s="5" t="n">
        <v>482</v>
      </c>
    </row>
    <row r="13">
      <c r="A13" s="4" t="inlineStr">
        <is>
          <t>Net assets acquired</t>
        </is>
      </c>
      <c r="F13" s="6" t="n">
        <v>17118</v>
      </c>
    </row>
    <row r="14">
      <c r="A14" s="4" t="inlineStr">
        <is>
          <t>Indix Corporation</t>
        </is>
      </c>
    </row>
    <row r="15">
      <c r="A15" s="3" t="inlineStr">
        <is>
          <t>Assets acquired:</t>
        </is>
      </c>
    </row>
    <row r="16">
      <c r="A16" s="4" t="inlineStr">
        <is>
          <t>Current assets</t>
        </is>
      </c>
      <c r="E16" s="6" t="n">
        <v>94</v>
      </c>
    </row>
    <row r="17">
      <c r="A17" s="4" t="inlineStr">
        <is>
          <t>Developed technology, customer relationships, and other intangibles</t>
        </is>
      </c>
      <c r="E17" s="5" t="n">
        <v>4472</v>
      </c>
    </row>
    <row r="18">
      <c r="A18" s="4" t="inlineStr">
        <is>
          <t>Goodwill</t>
        </is>
      </c>
      <c r="E18" s="5" t="n">
        <v>4953</v>
      </c>
    </row>
    <row r="19">
      <c r="A19" s="4" t="inlineStr">
        <is>
          <t>Total assets acquired</t>
        </is>
      </c>
      <c r="E19" s="5" t="n">
        <v>9519</v>
      </c>
    </row>
    <row r="20">
      <c r="A20" s="3" t="inlineStr">
        <is>
          <t>Liabilities assumed:</t>
        </is>
      </c>
    </row>
    <row r="21">
      <c r="A21" s="4" t="inlineStr">
        <is>
          <t>Current liabilities</t>
        </is>
      </c>
      <c r="E21" s="5" t="n">
        <v>392</v>
      </c>
    </row>
    <row r="22">
      <c r="A22" s="4" t="inlineStr">
        <is>
          <t>Total liabilities assumed</t>
        </is>
      </c>
      <c r="E22" s="5" t="n">
        <v>392</v>
      </c>
    </row>
    <row r="23">
      <c r="A23" s="4" t="inlineStr">
        <is>
          <t>Net assets acquired</t>
        </is>
      </c>
      <c r="E23" s="6" t="n">
        <v>9127</v>
      </c>
    </row>
    <row r="24">
      <c r="A24" s="4" t="inlineStr">
        <is>
          <t>Portway International, Inc</t>
        </is>
      </c>
    </row>
    <row r="25">
      <c r="A25" s="3" t="inlineStr">
        <is>
          <t>Assets acquired:</t>
        </is>
      </c>
    </row>
    <row r="26">
      <c r="A26" s="4" t="inlineStr">
        <is>
          <t>Property and equipment</t>
        </is>
      </c>
      <c r="D26" s="6" t="n">
        <v>76</v>
      </c>
    </row>
    <row r="27">
      <c r="A27" s="4" t="inlineStr">
        <is>
          <t>Developed technology, customer relationships, and other intangibles</t>
        </is>
      </c>
      <c r="D27" s="5" t="n">
        <v>1865</v>
      </c>
    </row>
    <row r="28">
      <c r="A28" s="4" t="inlineStr">
        <is>
          <t>Goodwill</t>
        </is>
      </c>
      <c r="D28" s="5" t="n">
        <v>22376</v>
      </c>
    </row>
    <row r="29">
      <c r="A29" s="4" t="inlineStr">
        <is>
          <t>Total assets acquired</t>
        </is>
      </c>
      <c r="D29" s="5" t="n">
        <v>24317</v>
      </c>
    </row>
    <row r="30">
      <c r="A30" s="3" t="inlineStr">
        <is>
          <t>Liabilities assumed:</t>
        </is>
      </c>
    </row>
    <row r="31">
      <c r="A31" s="4" t="inlineStr">
        <is>
          <t>Net assets acquired</t>
        </is>
      </c>
      <c r="D31" s="6" t="n">
        <v>243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5" customWidth="1" min="2" max="2"/>
    <col width="37" customWidth="1" min="3" max="3"/>
    <col width="45" customWidth="1" min="4" max="4"/>
  </cols>
  <sheetData>
    <row r="1">
      <c r="A1" s="1" t="inlineStr">
        <is>
          <t>Acquisitions of Businesses - Summary of the Valuation Methodologies Significant Assumptions, and Estimated Useful Lives of Acquired Intangible Assets (Details) - USD ($) $ in Thousands</t>
        </is>
      </c>
      <c r="B1" s="2" t="inlineStr">
        <is>
          <t>Jul. 31, 2019</t>
        </is>
      </c>
      <c r="C1" s="2" t="inlineStr">
        <is>
          <t>Feb. 06, 2019</t>
        </is>
      </c>
      <c r="D1" s="2" t="inlineStr">
        <is>
          <t>Jan. 22, 2019</t>
        </is>
      </c>
    </row>
    <row r="2">
      <c r="A2" s="4" t="inlineStr">
        <is>
          <t>Compli, Inc.</t>
        </is>
      </c>
    </row>
    <row r="3">
      <c r="A3" s="3" t="inlineStr">
        <is>
          <t>Business Acquisition [Line Items]</t>
        </is>
      </c>
    </row>
    <row r="4">
      <c r="A4" s="4" t="inlineStr">
        <is>
          <t>Intangible assets Assigned value</t>
        </is>
      </c>
      <c r="D4" s="6" t="n">
        <v>4288</v>
      </c>
    </row>
    <row r="5">
      <c r="A5" s="4" t="inlineStr">
        <is>
          <t>Compli, Inc. | Customer Relationships</t>
        </is>
      </c>
    </row>
    <row r="6">
      <c r="A6" s="3" t="inlineStr">
        <is>
          <t>Business Acquisition [Line Items]</t>
        </is>
      </c>
    </row>
    <row r="7">
      <c r="A7" s="4" t="inlineStr">
        <is>
          <t>Intangible assets Assigned value</t>
        </is>
      </c>
      <c r="D7" s="6" t="n">
        <v>3250</v>
      </c>
    </row>
    <row r="8">
      <c r="A8" s="4" t="inlineStr">
        <is>
          <t>Valuation Methodology</t>
        </is>
      </c>
      <c r="D8" s="4" t="inlineStr">
        <is>
          <t>Multi-period excess
earnings-income approach</t>
        </is>
      </c>
    </row>
    <row r="9">
      <c r="A9" s="4" t="inlineStr">
        <is>
          <t>Discount Rate</t>
        </is>
      </c>
      <c r="D9" s="4" t="inlineStr">
        <is>
          <t>13.00%</t>
        </is>
      </c>
    </row>
    <row r="10">
      <c r="A10" s="4" t="inlineStr">
        <is>
          <t>Intangible asset, useful life</t>
        </is>
      </c>
      <c r="D10" s="4" t="inlineStr">
        <is>
          <t>6 years</t>
        </is>
      </c>
    </row>
    <row r="11">
      <c r="A11" s="4" t="inlineStr">
        <is>
          <t>Compli, Inc. | Tradename and Trademarks</t>
        </is>
      </c>
    </row>
    <row r="12">
      <c r="A12" s="3" t="inlineStr">
        <is>
          <t>Business Acquisition [Line Items]</t>
        </is>
      </c>
    </row>
    <row r="13">
      <c r="A13" s="4" t="inlineStr">
        <is>
          <t>Intangible assets Assigned value</t>
        </is>
      </c>
      <c r="D13" s="6" t="n">
        <v>32</v>
      </c>
    </row>
    <row r="14">
      <c r="A14" s="4" t="inlineStr">
        <is>
          <t>Valuation Methodology</t>
        </is>
      </c>
      <c r="D14" s="4" t="inlineStr">
        <is>
          <t>Relief from royalty-
income approach</t>
        </is>
      </c>
    </row>
    <row r="15">
      <c r="A15" s="4" t="inlineStr">
        <is>
          <t>Discount Rate</t>
        </is>
      </c>
      <c r="D15" s="4" t="inlineStr">
        <is>
          <t>13.00%</t>
        </is>
      </c>
    </row>
    <row r="16">
      <c r="A16" s="4" t="inlineStr">
        <is>
          <t>Intangible asset, useful life</t>
        </is>
      </c>
      <c r="D16" s="4" t="inlineStr">
        <is>
          <t>2 years</t>
        </is>
      </c>
    </row>
    <row r="17">
      <c r="A17" s="4" t="inlineStr">
        <is>
          <t>Compli, Inc. | Developed Technology</t>
        </is>
      </c>
    </row>
    <row r="18">
      <c r="A18" s="3" t="inlineStr">
        <is>
          <t>Business Acquisition [Line Items]</t>
        </is>
      </c>
    </row>
    <row r="19">
      <c r="A19" s="4" t="inlineStr">
        <is>
          <t>Intangible assets Assigned value</t>
        </is>
      </c>
      <c r="D19" s="6" t="n">
        <v>910</v>
      </c>
    </row>
    <row r="20">
      <c r="A20" s="4" t="inlineStr">
        <is>
          <t>Valuation Methodology</t>
        </is>
      </c>
      <c r="D20" s="4" t="inlineStr">
        <is>
          <t>Relief from royalty-
income approach</t>
        </is>
      </c>
    </row>
    <row r="21">
      <c r="A21" s="4" t="inlineStr">
        <is>
          <t>Discount Rate</t>
        </is>
      </c>
      <c r="D21" s="4" t="inlineStr">
        <is>
          <t>13.00%</t>
        </is>
      </c>
    </row>
    <row r="22">
      <c r="A22" s="4" t="inlineStr">
        <is>
          <t>Intangible asset, useful life</t>
        </is>
      </c>
      <c r="D22" s="4" t="inlineStr">
        <is>
          <t>6 years</t>
        </is>
      </c>
    </row>
    <row r="23">
      <c r="A23" s="4" t="inlineStr">
        <is>
          <t>Compli, Inc. | Noncompete Agreements</t>
        </is>
      </c>
    </row>
    <row r="24">
      <c r="A24" s="3" t="inlineStr">
        <is>
          <t>Business Acquisition [Line Items]</t>
        </is>
      </c>
    </row>
    <row r="25">
      <c r="A25" s="4" t="inlineStr">
        <is>
          <t>Intangible assets Assigned value</t>
        </is>
      </c>
      <c r="D25" s="6" t="n">
        <v>96</v>
      </c>
    </row>
    <row r="26">
      <c r="A26" s="4" t="inlineStr">
        <is>
          <t>Valuation Methodology</t>
        </is>
      </c>
      <c r="D26" s="4" t="inlineStr">
        <is>
          <t>With-and-without valuation-
income approach</t>
        </is>
      </c>
    </row>
    <row r="27">
      <c r="A27" s="4" t="inlineStr">
        <is>
          <t>Discount Rate</t>
        </is>
      </c>
      <c r="D27" s="4" t="inlineStr">
        <is>
          <t>13.00%</t>
        </is>
      </c>
    </row>
    <row r="28">
      <c r="A28" s="4" t="inlineStr">
        <is>
          <t>Intangible asset, useful life</t>
        </is>
      </c>
      <c r="D28" s="4" t="inlineStr">
        <is>
          <t>3 years</t>
        </is>
      </c>
    </row>
    <row r="29">
      <c r="A29" s="4" t="inlineStr">
        <is>
          <t>Indix Corporation</t>
        </is>
      </c>
    </row>
    <row r="30">
      <c r="A30" s="3" t="inlineStr">
        <is>
          <t>Business Acquisition [Line Items]</t>
        </is>
      </c>
    </row>
    <row r="31">
      <c r="A31" s="4" t="inlineStr">
        <is>
          <t>Intangible assets Assigned value</t>
        </is>
      </c>
      <c r="C31" s="6" t="n">
        <v>4472</v>
      </c>
    </row>
    <row r="32">
      <c r="A32" s="4" t="inlineStr">
        <is>
          <t>Indix Corporation | Developed Technology</t>
        </is>
      </c>
    </row>
    <row r="33">
      <c r="A33" s="3" t="inlineStr">
        <is>
          <t>Business Acquisition [Line Items]</t>
        </is>
      </c>
    </row>
    <row r="34">
      <c r="A34" s="4" t="inlineStr">
        <is>
          <t>Intangible assets Assigned value</t>
        </is>
      </c>
      <c r="C34" s="6" t="n">
        <v>4472</v>
      </c>
    </row>
    <row r="35">
      <c r="A35" s="4" t="inlineStr">
        <is>
          <t>Valuation Methodology</t>
        </is>
      </c>
      <c r="C35" s="4" t="inlineStr">
        <is>
          <t>Relief from royalty-
income approach</t>
        </is>
      </c>
    </row>
    <row r="36">
      <c r="A36" s="4" t="inlineStr">
        <is>
          <t>Discount Rate</t>
        </is>
      </c>
      <c r="C36" s="4" t="inlineStr">
        <is>
          <t>24.50%</t>
        </is>
      </c>
    </row>
    <row r="37">
      <c r="A37" s="4" t="inlineStr">
        <is>
          <t>Intangible asset, useful life</t>
        </is>
      </c>
      <c r="C37" s="4" t="inlineStr">
        <is>
          <t>6 years</t>
        </is>
      </c>
    </row>
    <row r="38">
      <c r="A38" s="4" t="inlineStr">
        <is>
          <t>Portway International, Inc</t>
        </is>
      </c>
    </row>
    <row r="39">
      <c r="A39" s="3" t="inlineStr">
        <is>
          <t>Business Acquisition [Line Items]</t>
        </is>
      </c>
    </row>
    <row r="40">
      <c r="A40" s="4" t="inlineStr">
        <is>
          <t>Intangible assets Assigned value</t>
        </is>
      </c>
      <c r="B40" s="6" t="n">
        <v>1865</v>
      </c>
    </row>
    <row r="41">
      <c r="A41" s="4" t="inlineStr">
        <is>
          <t>Portway International, Inc | Customer Relationships</t>
        </is>
      </c>
    </row>
    <row r="42">
      <c r="A42" s="3" t="inlineStr">
        <is>
          <t>Business Acquisition [Line Items]</t>
        </is>
      </c>
    </row>
    <row r="43">
      <c r="A43" s="4" t="inlineStr">
        <is>
          <t>Intangible assets Assigned value</t>
        </is>
      </c>
      <c r="B43" s="6" t="n">
        <v>1759</v>
      </c>
    </row>
    <row r="44">
      <c r="A44" s="4" t="inlineStr">
        <is>
          <t>Valuation Methodology</t>
        </is>
      </c>
      <c r="B44" s="4" t="inlineStr">
        <is>
          <t>Multi-period excess
earnings-income approach</t>
        </is>
      </c>
    </row>
    <row r="45">
      <c r="A45" s="4" t="inlineStr">
        <is>
          <t>Discount Rate</t>
        </is>
      </c>
      <c r="B45" s="4" t="inlineStr">
        <is>
          <t>12.00%</t>
        </is>
      </c>
    </row>
    <row r="46">
      <c r="A46" s="4" t="inlineStr">
        <is>
          <t>Intangible asset, useful life</t>
        </is>
      </c>
      <c r="B46" s="4" t="inlineStr">
        <is>
          <t>6 years</t>
        </is>
      </c>
    </row>
    <row r="47">
      <c r="A47" s="4" t="inlineStr">
        <is>
          <t>Portway International, Inc | Noncompete Agreements</t>
        </is>
      </c>
    </row>
    <row r="48">
      <c r="A48" s="3" t="inlineStr">
        <is>
          <t>Business Acquisition [Line Items]</t>
        </is>
      </c>
    </row>
    <row r="49">
      <c r="A49" s="4" t="inlineStr">
        <is>
          <t>Intangible assets Assigned value</t>
        </is>
      </c>
      <c r="B49" s="6" t="n">
        <v>106</v>
      </c>
    </row>
    <row r="50">
      <c r="A50" s="4" t="inlineStr">
        <is>
          <t>Valuation Methodology</t>
        </is>
      </c>
      <c r="B50" s="4" t="inlineStr">
        <is>
          <t>With-and-without valuation-
income approach</t>
        </is>
      </c>
    </row>
    <row r="51">
      <c r="A51" s="4" t="inlineStr">
        <is>
          <t>Discount Rate</t>
        </is>
      </c>
      <c r="B51" s="4" t="inlineStr">
        <is>
          <t>12.00%</t>
        </is>
      </c>
    </row>
    <row r="52">
      <c r="A52" s="4" t="inlineStr">
        <is>
          <t>Intangible asset, useful life</t>
        </is>
      </c>
      <c r="B52"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s</t>
        </is>
      </c>
      <c r="B4" s="6" t="n">
        <v>127879</v>
      </c>
      <c r="C4" s="6" t="n">
        <v>98525</v>
      </c>
      <c r="D4" s="6" t="n">
        <v>355809</v>
      </c>
      <c r="E4" s="6" t="n">
        <v>274794</v>
      </c>
    </row>
    <row r="5">
      <c r="A5" s="3" t="inlineStr">
        <is>
          <t>Cost of revenue:</t>
        </is>
      </c>
    </row>
    <row r="6">
      <c r="A6" s="4" t="inlineStr">
        <is>
          <t>Cost of revenues</t>
        </is>
      </c>
      <c r="B6" s="5" t="n">
        <v>34932</v>
      </c>
      <c r="C6" s="5" t="n">
        <v>29778</v>
      </c>
      <c r="D6" s="5" t="n">
        <v>102516</v>
      </c>
      <c r="E6" s="5" t="n">
        <v>82420</v>
      </c>
    </row>
    <row r="7">
      <c r="A7" s="4" t="inlineStr">
        <is>
          <t>Gross profit</t>
        </is>
      </c>
      <c r="B7" s="5" t="n">
        <v>92947</v>
      </c>
      <c r="C7" s="5" t="n">
        <v>68747</v>
      </c>
      <c r="D7" s="5" t="n">
        <v>253293</v>
      </c>
      <c r="E7" s="5" t="n">
        <v>192374</v>
      </c>
    </row>
    <row r="8">
      <c r="A8" s="3" t="inlineStr">
        <is>
          <t>Operating expenses:</t>
        </is>
      </c>
    </row>
    <row r="9">
      <c r="A9" s="4" t="inlineStr">
        <is>
          <t>Research and development</t>
        </is>
      </c>
      <c r="B9" s="5" t="n">
        <v>32562</v>
      </c>
      <c r="C9" s="5" t="n">
        <v>21871</v>
      </c>
      <c r="D9" s="5" t="n">
        <v>85253</v>
      </c>
      <c r="E9" s="5" t="n">
        <v>56823</v>
      </c>
    </row>
    <row r="10">
      <c r="A10" s="4" t="inlineStr">
        <is>
          <t>Sales and marketing</t>
        </is>
      </c>
      <c r="B10" s="5" t="n">
        <v>49057</v>
      </c>
      <c r="C10" s="5" t="n">
        <v>41263</v>
      </c>
      <c r="D10" s="5" t="n">
        <v>144731</v>
      </c>
      <c r="E10" s="5" t="n">
        <v>122324</v>
      </c>
    </row>
    <row r="11">
      <c r="A11" s="4" t="inlineStr">
        <is>
          <t>General and administrative</t>
        </is>
      </c>
      <c r="B11" s="5" t="n">
        <v>23885</v>
      </c>
      <c r="C11" s="5" t="n">
        <v>20511</v>
      </c>
      <c r="D11" s="5" t="n">
        <v>65595</v>
      </c>
      <c r="E11" s="5" t="n">
        <v>53764</v>
      </c>
    </row>
    <row r="12">
      <c r="A12" s="4" t="inlineStr">
        <is>
          <t>Total operating expenses</t>
        </is>
      </c>
      <c r="B12" s="5" t="n">
        <v>105504</v>
      </c>
      <c r="C12" s="5" t="n">
        <v>83645</v>
      </c>
      <c r="D12" s="5" t="n">
        <v>295579</v>
      </c>
      <c r="E12" s="5" t="n">
        <v>232911</v>
      </c>
    </row>
    <row r="13">
      <c r="A13" s="4" t="inlineStr">
        <is>
          <t>Operating loss</t>
        </is>
      </c>
      <c r="B13" s="5" t="n">
        <v>-12557</v>
      </c>
      <c r="C13" s="5" t="n">
        <v>-14898</v>
      </c>
      <c r="D13" s="5" t="n">
        <v>-42286</v>
      </c>
      <c r="E13" s="5" t="n">
        <v>-40537</v>
      </c>
    </row>
    <row r="14">
      <c r="A14" s="3" t="inlineStr">
        <is>
          <t>Other (income) expense:</t>
        </is>
      </c>
    </row>
    <row r="15">
      <c r="A15" s="4" t="inlineStr">
        <is>
          <t>Interest income</t>
        </is>
      </c>
      <c r="B15" s="5" t="n">
        <v>-36</v>
      </c>
      <c r="C15" s="5" t="n">
        <v>-2202</v>
      </c>
      <c r="D15" s="5" t="n">
        <v>-1646</v>
      </c>
      <c r="E15" s="5" t="n">
        <v>-4251</v>
      </c>
    </row>
    <row r="16">
      <c r="A16" s="4" t="inlineStr">
        <is>
          <t>Interest expense</t>
        </is>
      </c>
      <c r="B16" s="5" t="n">
        <v>0</v>
      </c>
      <c r="C16" s="5" t="n">
        <v>2</v>
      </c>
      <c r="D16" s="5" t="n">
        <v>0</v>
      </c>
      <c r="E16" s="5" t="n">
        <v>286</v>
      </c>
    </row>
    <row r="17">
      <c r="A17" s="4" t="inlineStr">
        <is>
          <t>Other (income) expense, net</t>
        </is>
      </c>
      <c r="B17" s="5" t="n">
        <v>-185</v>
      </c>
      <c r="C17" s="5" t="n">
        <v>265</v>
      </c>
      <c r="D17" s="5" t="n">
        <v>-3435</v>
      </c>
      <c r="E17" s="5" t="n">
        <v>694</v>
      </c>
    </row>
    <row r="18">
      <c r="A18" s="4" t="inlineStr">
        <is>
          <t>Total other (income) expense, net</t>
        </is>
      </c>
      <c r="B18" s="5" t="n">
        <v>-221</v>
      </c>
      <c r="C18" s="5" t="n">
        <v>-1935</v>
      </c>
      <c r="D18" s="5" t="n">
        <v>-5081</v>
      </c>
      <c r="E18" s="5" t="n">
        <v>-3271</v>
      </c>
    </row>
    <row r="19">
      <c r="A19" s="4" t="inlineStr">
        <is>
          <t>Loss before income taxes</t>
        </is>
      </c>
      <c r="B19" s="5" t="n">
        <v>-12336</v>
      </c>
      <c r="C19" s="5" t="n">
        <v>-12963</v>
      </c>
      <c r="D19" s="5" t="n">
        <v>-37205</v>
      </c>
      <c r="E19" s="5" t="n">
        <v>-37266</v>
      </c>
    </row>
    <row r="20">
      <c r="A20" s="4" t="inlineStr">
        <is>
          <t>Provision for income taxes</t>
        </is>
      </c>
      <c r="B20" s="5" t="n">
        <v>393</v>
      </c>
      <c r="C20" s="5" t="n">
        <v>341</v>
      </c>
      <c r="D20" s="5" t="n">
        <v>947</v>
      </c>
      <c r="E20" s="5" t="n">
        <v>629</v>
      </c>
    </row>
    <row r="21">
      <c r="A21" s="4" t="inlineStr">
        <is>
          <t>Net loss</t>
        </is>
      </c>
      <c r="B21" s="6" t="n">
        <v>-12729</v>
      </c>
      <c r="C21" s="6" t="n">
        <v>-13304</v>
      </c>
      <c r="D21" s="6" t="n">
        <v>-38152</v>
      </c>
      <c r="E21" s="6" t="n">
        <v>-37895</v>
      </c>
    </row>
    <row r="22">
      <c r="A22" s="4" t="inlineStr">
        <is>
          <t>Net loss per share attributable to common shareholders, basic and diluted</t>
        </is>
      </c>
      <c r="B22" s="8" t="n">
        <v>-0.15</v>
      </c>
      <c r="C22" s="8" t="n">
        <v>-0.17</v>
      </c>
      <c r="D22" s="8" t="n">
        <v>-0.48</v>
      </c>
      <c r="E22" s="8" t="n">
        <v>-0.53</v>
      </c>
    </row>
    <row r="23">
      <c r="A23" s="4" t="inlineStr">
        <is>
          <t>Weighted average shares of common stock outstanding, basic and diluted</t>
        </is>
      </c>
      <c r="B23" s="5" t="n">
        <v>82288</v>
      </c>
      <c r="C23" s="5" t="n">
        <v>76156</v>
      </c>
      <c r="D23" s="5" t="n">
        <v>79715</v>
      </c>
      <c r="E23" s="5" t="n">
        <v>72064</v>
      </c>
    </row>
    <row r="24">
      <c r="A24" s="4" t="inlineStr">
        <is>
          <t>Subscription and Returns</t>
        </is>
      </c>
    </row>
    <row r="25">
      <c r="A25" s="3" t="inlineStr">
        <is>
          <t>Revenue:</t>
        </is>
      </c>
    </row>
    <row r="26">
      <c r="A26" s="4" t="inlineStr">
        <is>
          <t>Revenues</t>
        </is>
      </c>
      <c r="B26" s="6" t="n">
        <v>119193</v>
      </c>
      <c r="C26" s="6" t="n">
        <v>91986</v>
      </c>
      <c r="D26" s="6" t="n">
        <v>333258</v>
      </c>
      <c r="E26" s="6" t="n">
        <v>255225</v>
      </c>
    </row>
    <row r="27">
      <c r="A27" s="3" t="inlineStr">
        <is>
          <t>Cost of revenue:</t>
        </is>
      </c>
    </row>
    <row r="28">
      <c r="A28" s="4" t="inlineStr">
        <is>
          <t>Cost of revenues</t>
        </is>
      </c>
      <c r="B28" s="5" t="n">
        <v>31155</v>
      </c>
      <c r="C28" s="5" t="n">
        <v>25621</v>
      </c>
      <c r="D28" s="5" t="n">
        <v>89451</v>
      </c>
      <c r="E28" s="5" t="n">
        <v>69537</v>
      </c>
    </row>
    <row r="29">
      <c r="A29" s="4" t="inlineStr">
        <is>
          <t>Professional Services</t>
        </is>
      </c>
    </row>
    <row r="30">
      <c r="A30" s="3" t="inlineStr">
        <is>
          <t>Revenue:</t>
        </is>
      </c>
    </row>
    <row r="31">
      <c r="A31" s="4" t="inlineStr">
        <is>
          <t>Revenues</t>
        </is>
      </c>
      <c r="B31" s="5" t="n">
        <v>8686</v>
      </c>
      <c r="C31" s="5" t="n">
        <v>6539</v>
      </c>
      <c r="D31" s="5" t="n">
        <v>22551</v>
      </c>
      <c r="E31" s="5" t="n">
        <v>19569</v>
      </c>
    </row>
    <row r="32">
      <c r="A32" s="3" t="inlineStr">
        <is>
          <t>Cost of revenue:</t>
        </is>
      </c>
    </row>
    <row r="33">
      <c r="A33" s="4" t="inlineStr">
        <is>
          <t>Cost of revenues</t>
        </is>
      </c>
      <c r="B33" s="6" t="n">
        <v>3777</v>
      </c>
      <c r="C33" s="6" t="n">
        <v>4157</v>
      </c>
      <c r="D33" s="6" t="n">
        <v>13065</v>
      </c>
      <c r="E33" s="6" t="n">
        <v>12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ummary of Total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27879</v>
      </c>
      <c r="C4" s="6" t="n">
        <v>98525</v>
      </c>
      <c r="D4" s="6" t="n">
        <v>355809</v>
      </c>
      <c r="E4" s="6" t="n">
        <v>274794</v>
      </c>
    </row>
    <row r="5">
      <c r="A5" s="4" t="inlineStr">
        <is>
          <t>U.S.</t>
        </is>
      </c>
    </row>
    <row r="6">
      <c r="A6" s="3" t="inlineStr">
        <is>
          <t>Disaggregation Of Revenue [Line Items]</t>
        </is>
      </c>
    </row>
    <row r="7">
      <c r="A7" s="4" t="inlineStr">
        <is>
          <t>Revenues</t>
        </is>
      </c>
      <c r="B7" s="5" t="n">
        <v>119703</v>
      </c>
      <c r="C7" s="5" t="n">
        <v>93104</v>
      </c>
      <c r="D7" s="5" t="n">
        <v>334049</v>
      </c>
      <c r="E7" s="5" t="n">
        <v>257353</v>
      </c>
    </row>
    <row r="8">
      <c r="A8" s="4" t="inlineStr">
        <is>
          <t>Non-U.S.</t>
        </is>
      </c>
    </row>
    <row r="9">
      <c r="A9" s="3" t="inlineStr">
        <is>
          <t>Disaggregation Of Revenue [Line Items]</t>
        </is>
      </c>
    </row>
    <row r="10">
      <c r="A10" s="4" t="inlineStr">
        <is>
          <t>Revenues</t>
        </is>
      </c>
      <c r="B10" s="5" t="n">
        <v>8176</v>
      </c>
      <c r="C10" s="5" t="n">
        <v>5421</v>
      </c>
      <c r="D10" s="5" t="n">
        <v>21760</v>
      </c>
      <c r="E10" s="5" t="n">
        <v>17441</v>
      </c>
    </row>
    <row r="11">
      <c r="A11" s="4" t="inlineStr">
        <is>
          <t>Subscription and Returns, Tax Determination | U.S.</t>
        </is>
      </c>
    </row>
    <row r="12">
      <c r="A12" s="3" t="inlineStr">
        <is>
          <t>Disaggregation Of Revenue [Line Items]</t>
        </is>
      </c>
    </row>
    <row r="13">
      <c r="A13" s="4" t="inlineStr">
        <is>
          <t>Revenues</t>
        </is>
      </c>
      <c r="B13" s="5" t="n">
        <v>65312</v>
      </c>
      <c r="C13" s="5" t="n">
        <v>52722</v>
      </c>
      <c r="D13" s="5" t="n">
        <v>185986</v>
      </c>
      <c r="E13" s="5" t="n">
        <v>146660</v>
      </c>
    </row>
    <row r="14">
      <c r="A14" s="4" t="inlineStr">
        <is>
          <t>Subscription and Returns, Tax Returns and Compliance Management | U.S.</t>
        </is>
      </c>
    </row>
    <row r="15">
      <c r="A15" s="3" t="inlineStr">
        <is>
          <t>Disaggregation Of Revenue [Line Items]</t>
        </is>
      </c>
    </row>
    <row r="16">
      <c r="A16" s="4" t="inlineStr">
        <is>
          <t>Revenues</t>
        </is>
      </c>
      <c r="B16" s="5" t="n">
        <v>46087</v>
      </c>
      <c r="C16" s="5" t="n">
        <v>33456</v>
      </c>
      <c r="D16" s="5" t="n">
        <v>126384</v>
      </c>
      <c r="E16" s="5" t="n">
        <v>90829</v>
      </c>
    </row>
    <row r="17">
      <c r="A17" s="4" t="inlineStr">
        <is>
          <t>Subscription and Returns,Interest Income on Funds Held for Customers | U.S.</t>
        </is>
      </c>
    </row>
    <row r="18">
      <c r="A18" s="3" t="inlineStr">
        <is>
          <t>Disaggregation Of Revenue [Line Items]</t>
        </is>
      </c>
    </row>
    <row r="19">
      <c r="A19" s="4" t="inlineStr">
        <is>
          <t>Revenues</t>
        </is>
      </c>
      <c r="B19" s="5" t="n">
        <v>118</v>
      </c>
      <c r="C19" s="5" t="n">
        <v>907</v>
      </c>
      <c r="D19" s="5" t="n">
        <v>701</v>
      </c>
      <c r="E19" s="5" t="n">
        <v>2448</v>
      </c>
    </row>
    <row r="20">
      <c r="A20" s="4" t="inlineStr">
        <is>
          <t>Subscription and Returns</t>
        </is>
      </c>
    </row>
    <row r="21">
      <c r="A21" s="3" t="inlineStr">
        <is>
          <t>Disaggregation Of Revenue [Line Items]</t>
        </is>
      </c>
    </row>
    <row r="22">
      <c r="A22" s="4" t="inlineStr">
        <is>
          <t>Revenues</t>
        </is>
      </c>
      <c r="B22" s="5" t="n">
        <v>119193</v>
      </c>
      <c r="C22" s="5" t="n">
        <v>91986</v>
      </c>
      <c r="D22" s="5" t="n">
        <v>333258</v>
      </c>
      <c r="E22" s="5" t="n">
        <v>255225</v>
      </c>
    </row>
    <row r="23">
      <c r="A23" s="4" t="inlineStr">
        <is>
          <t>Subscription and Returns | U.S.</t>
        </is>
      </c>
    </row>
    <row r="24">
      <c r="A24" s="3" t="inlineStr">
        <is>
          <t>Disaggregation Of Revenue [Line Items]</t>
        </is>
      </c>
    </row>
    <row r="25">
      <c r="A25" s="4" t="inlineStr">
        <is>
          <t>Revenues</t>
        </is>
      </c>
      <c r="B25" s="5" t="n">
        <v>111517</v>
      </c>
      <c r="C25" s="5" t="n">
        <v>87085</v>
      </c>
      <c r="D25" s="5" t="n">
        <v>313071</v>
      </c>
      <c r="E25" s="5" t="n">
        <v>239937</v>
      </c>
    </row>
    <row r="26">
      <c r="A26" s="4" t="inlineStr">
        <is>
          <t>Professional Services</t>
        </is>
      </c>
    </row>
    <row r="27">
      <c r="A27" s="3" t="inlineStr">
        <is>
          <t>Disaggregation Of Revenue [Line Items]</t>
        </is>
      </c>
    </row>
    <row r="28">
      <c r="A28" s="4" t="inlineStr">
        <is>
          <t>Revenues</t>
        </is>
      </c>
      <c r="B28" s="5" t="n">
        <v>8686</v>
      </c>
      <c r="C28" s="5" t="n">
        <v>6539</v>
      </c>
      <c r="D28" s="5" t="n">
        <v>22551</v>
      </c>
      <c r="E28" s="5" t="n">
        <v>19569</v>
      </c>
    </row>
    <row r="29">
      <c r="A29" s="4" t="inlineStr">
        <is>
          <t>Professional Services | U.S.</t>
        </is>
      </c>
    </row>
    <row r="30">
      <c r="A30" s="3" t="inlineStr">
        <is>
          <t>Disaggregation Of Revenue [Line Items]</t>
        </is>
      </c>
    </row>
    <row r="31">
      <c r="A31" s="4" t="inlineStr">
        <is>
          <t>Revenues</t>
        </is>
      </c>
      <c r="B31" s="6" t="n">
        <v>8186</v>
      </c>
      <c r="C31" s="6" t="n">
        <v>6019</v>
      </c>
      <c r="D31" s="6" t="n">
        <v>20978</v>
      </c>
      <c r="E31" s="6" t="n">
        <v>174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Impacting Contract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Liabilities [Rollforward]</t>
        </is>
      </c>
    </row>
    <row r="4">
      <c r="A4" s="4" t="inlineStr">
        <is>
          <t>Balance beginning of period</t>
        </is>
      </c>
      <c r="B4" s="6" t="n">
        <v>6195</v>
      </c>
      <c r="C4" s="6" t="n">
        <v>4508</v>
      </c>
      <c r="D4" s="6" t="n">
        <v>5197</v>
      </c>
      <c r="E4" s="6" t="n">
        <v>0</v>
      </c>
    </row>
    <row r="5">
      <c r="A5" s="4" t="inlineStr">
        <is>
          <t>Contract liabilities transferred to deferred revenue</t>
        </is>
      </c>
      <c r="B5" s="5" t="n">
        <v>-2737</v>
      </c>
      <c r="C5" s="5" t="n">
        <v>-1503</v>
      </c>
      <c r="D5" s="5" t="n">
        <v>-7992</v>
      </c>
      <c r="E5" s="5" t="n">
        <v>-3897</v>
      </c>
    </row>
    <row r="6">
      <c r="A6" s="4" t="inlineStr">
        <is>
          <t>Addition to contract liabilities</t>
        </is>
      </c>
      <c r="B6" s="5" t="n">
        <v>4215</v>
      </c>
      <c r="C6" s="5" t="n">
        <v>1838</v>
      </c>
      <c r="D6" s="5" t="n">
        <v>10468</v>
      </c>
      <c r="E6" s="5" t="n">
        <v>6650</v>
      </c>
    </row>
    <row r="7">
      <c r="A7" s="4" t="inlineStr">
        <is>
          <t>Balance end of period</t>
        </is>
      </c>
      <c r="B7" s="6" t="n">
        <v>7673</v>
      </c>
      <c r="C7" s="6" t="n">
        <v>4843</v>
      </c>
      <c r="D7" s="5" t="n">
        <v>7673</v>
      </c>
      <c r="E7" s="5" t="n">
        <v>4843</v>
      </c>
    </row>
    <row r="8">
      <c r="A8" s="4" t="inlineStr">
        <is>
          <t>ASC 606 | Cumulative Effect of Adoption</t>
        </is>
      </c>
    </row>
    <row r="9">
      <c r="A9" s="3" t="inlineStr">
        <is>
          <t>Contract Liabilities [Rollforward]</t>
        </is>
      </c>
    </row>
    <row r="10">
      <c r="A10" s="4" t="inlineStr">
        <is>
          <t>Balance beginning of period</t>
        </is>
      </c>
      <c r="D10" s="6" t="n">
        <v>0</v>
      </c>
      <c r="E10" s="6" t="n">
        <v>20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Impacting Deferred Revenue (Details) - Deferred Revenu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Revenue Rollforward</t>
        </is>
      </c>
    </row>
    <row r="4">
      <c r="A4" s="4" t="inlineStr">
        <is>
          <t>Balance beginning of period</t>
        </is>
      </c>
      <c r="B4" s="6" t="n">
        <v>167719</v>
      </c>
      <c r="C4" s="6" t="n">
        <v>138811</v>
      </c>
      <c r="D4" s="6" t="n">
        <v>161241</v>
      </c>
      <c r="E4" s="6" t="n">
        <v>134653</v>
      </c>
    </row>
    <row r="5">
      <c r="A5" s="4" t="inlineStr">
        <is>
          <t>Revenue recognized</t>
        </is>
      </c>
      <c r="B5" s="5" t="n">
        <v>-127879</v>
      </c>
      <c r="C5" s="5" t="n">
        <v>-98525</v>
      </c>
      <c r="D5" s="5" t="n">
        <v>-355809</v>
      </c>
      <c r="E5" s="5" t="n">
        <v>-274794</v>
      </c>
    </row>
    <row r="6">
      <c r="A6" s="4" t="inlineStr">
        <is>
          <t>Additional amounts deferred</t>
        </is>
      </c>
      <c r="B6" s="5" t="n">
        <v>140800</v>
      </c>
      <c r="C6" s="5" t="n">
        <v>108180</v>
      </c>
      <c r="D6" s="5" t="n">
        <v>375208</v>
      </c>
      <c r="E6" s="5" t="n">
        <v>299857</v>
      </c>
    </row>
    <row r="7">
      <c r="A7" s="4" t="inlineStr">
        <is>
          <t>Balance end of period</t>
        </is>
      </c>
      <c r="B7" s="6" t="n">
        <v>180640</v>
      </c>
      <c r="C7" s="6" t="n">
        <v>148466</v>
      </c>
      <c r="D7" s="5" t="n">
        <v>180640</v>
      </c>
      <c r="E7" s="5" t="n">
        <v>148466</v>
      </c>
    </row>
    <row r="8">
      <c r="A8" s="4" t="inlineStr">
        <is>
          <t>ASC 606 | Cumulative Effect of Adoption</t>
        </is>
      </c>
    </row>
    <row r="9">
      <c r="A9" s="3" t="inlineStr">
        <is>
          <t>Deferred Revenue Rollforward</t>
        </is>
      </c>
    </row>
    <row r="10">
      <c r="A10" s="4" t="inlineStr">
        <is>
          <t>Balance beginning of period</t>
        </is>
      </c>
      <c r="D10" s="6" t="n">
        <v>0</v>
      </c>
      <c r="E10" s="6" t="n">
        <v>-112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 Additional Information (Details) - USD ($)</t>
        </is>
      </c>
      <c r="B1" s="2" t="inlineStr">
        <is>
          <t>9 Months Ended</t>
        </is>
      </c>
    </row>
    <row r="2">
      <c r="B2" s="2" t="inlineStr">
        <is>
          <t>Sep. 30, 2020</t>
        </is>
      </c>
      <c r="C2" s="2" t="inlineStr">
        <is>
          <t>Sep. 30, 2019</t>
        </is>
      </c>
      <c r="D2" s="2" t="inlineStr">
        <is>
          <t>Dec. 31, 2019</t>
        </is>
      </c>
    </row>
    <row r="3">
      <c r="A3" s="3" t="inlineStr">
        <is>
          <t>Revenue Initial Application Period Cumulative Effect Transition [Line Items]</t>
        </is>
      </c>
    </row>
    <row r="4">
      <c r="A4" s="4" t="inlineStr">
        <is>
          <t>Deferred commissions amortization expected period</t>
        </is>
      </c>
      <c r="B4" s="4" t="inlineStr">
        <is>
          <t>6 years</t>
        </is>
      </c>
    </row>
    <row r="5">
      <c r="A5" s="4" t="inlineStr">
        <is>
          <t>Deferred contract costs, expected to be amortized within next 12 Months</t>
        </is>
      </c>
      <c r="B5" s="6" t="n">
        <v>11035000</v>
      </c>
      <c r="D5" s="6" t="n">
        <v>9279000</v>
      </c>
    </row>
    <row r="6">
      <c r="A6" s="4" t="inlineStr">
        <is>
          <t>Impairments of deferred contract costs</t>
        </is>
      </c>
      <c r="B6" s="5" t="n">
        <v>0</v>
      </c>
      <c r="C6" s="6" t="n">
        <v>0</v>
      </c>
    </row>
    <row r="7">
      <c r="A7" s="4" t="inlineStr">
        <is>
          <t>Assets recognized related to costs to fulfill contracts</t>
        </is>
      </c>
      <c r="B7" s="5" t="n">
        <v>0</v>
      </c>
      <c r="C7" s="6" t="n">
        <v>0</v>
      </c>
    </row>
    <row r="8">
      <c r="A8" s="4" t="inlineStr">
        <is>
          <t>Additional contractual obligations</t>
        </is>
      </c>
      <c r="B8" s="5" t="n">
        <v>40400000</v>
      </c>
    </row>
    <row r="9">
      <c r="A9" s="4" t="inlineStr">
        <is>
          <t>Prepaid Expenses and Other Current Assets</t>
        </is>
      </c>
    </row>
    <row r="10">
      <c r="A10" s="3" t="inlineStr">
        <is>
          <t>Revenue Initial Application Period Cumulative Effect Transition [Line Items]</t>
        </is>
      </c>
    </row>
    <row r="11">
      <c r="A11" s="4" t="inlineStr">
        <is>
          <t>Deferred contract costs, expected to be amortized within next 12 Months</t>
        </is>
      </c>
      <c r="B11" s="6" t="n">
        <v>1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ctivity Impacting Deferred Commissions (Details) - Deferred Commiss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pitalized Contract Cost [Line Items]</t>
        </is>
      </c>
    </row>
    <row r="4">
      <c r="A4" s="4" t="inlineStr">
        <is>
          <t>Balance beginning of period</t>
        </is>
      </c>
      <c r="B4" s="6" t="n">
        <v>43356</v>
      </c>
      <c r="C4" s="6" t="n">
        <v>28644</v>
      </c>
      <c r="D4" s="6" t="n">
        <v>38416</v>
      </c>
      <c r="E4" s="6" t="n">
        <v>0</v>
      </c>
    </row>
    <row r="5">
      <c r="A5" s="4" t="inlineStr">
        <is>
          <t>Additional commissions deferred</t>
        </is>
      </c>
      <c r="B5" s="5" t="n">
        <v>5406</v>
      </c>
      <c r="C5" s="5" t="n">
        <v>5805</v>
      </c>
      <c r="D5" s="5" t="n">
        <v>15818</v>
      </c>
      <c r="E5" s="5" t="n">
        <v>18167</v>
      </c>
    </row>
    <row r="6">
      <c r="A6" s="4" t="inlineStr">
        <is>
          <t>Amortization of deferred commissions</t>
        </is>
      </c>
      <c r="B6" s="5" t="n">
        <v>-2921</v>
      </c>
      <c r="C6" s="5" t="n">
        <v>-1967</v>
      </c>
      <c r="D6" s="5" t="n">
        <v>-8393</v>
      </c>
      <c r="E6" s="5" t="n">
        <v>-4952</v>
      </c>
    </row>
    <row r="7">
      <c r="A7" s="4" t="inlineStr">
        <is>
          <t>Balance end of period</t>
        </is>
      </c>
      <c r="B7" s="6" t="n">
        <v>45841</v>
      </c>
      <c r="C7" s="6" t="n">
        <v>32482</v>
      </c>
      <c r="D7" s="5" t="n">
        <v>45841</v>
      </c>
      <c r="E7" s="5" t="n">
        <v>32482</v>
      </c>
    </row>
    <row r="8">
      <c r="A8" s="4" t="inlineStr">
        <is>
          <t>ASC 606 | Cumulative Effect of Adoption</t>
        </is>
      </c>
    </row>
    <row r="9">
      <c r="A9" s="3" t="inlineStr">
        <is>
          <t>Capitalized Contract Cost [Line Items]</t>
        </is>
      </c>
    </row>
    <row r="10">
      <c r="A10" s="4" t="inlineStr">
        <is>
          <t>Balance beginning of period</t>
        </is>
      </c>
      <c r="D10" s="6" t="n">
        <v>0</v>
      </c>
      <c r="E10" s="6" t="n">
        <v>192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1) $ in Millions</t>
        </is>
      </c>
      <c r="B1" s="2" t="inlineStr">
        <is>
          <t>Sep. 30, 2020USD ($)</t>
        </is>
      </c>
    </row>
    <row r="2">
      <c r="A2" s="3" t="inlineStr">
        <is>
          <t>Revenue Initial Application Period Cumulative Effect Transition [Line Items]</t>
        </is>
      </c>
    </row>
    <row r="3">
      <c r="A3" s="4" t="inlineStr">
        <is>
          <t>Additional contractual obligations</t>
        </is>
      </c>
      <c r="B3" s="9" t="n">
        <v>40.4</v>
      </c>
    </row>
    <row r="4">
      <c r="A4" s="4" t="inlineStr">
        <is>
          <t>Revenue, Remaining Performance Obligation, Expected Timing of Satisfaction, Start Date: 2020-10-01</t>
        </is>
      </c>
    </row>
    <row r="5">
      <c r="A5" s="3" t="inlineStr">
        <is>
          <t>Revenue Initial Application Period Cumulative Effect Transition [Line Items]</t>
        </is>
      </c>
    </row>
    <row r="6">
      <c r="A6" s="4" t="inlineStr">
        <is>
          <t>Additional contractual obligations</t>
        </is>
      </c>
      <c r="B6" s="6" t="n">
        <v>40</v>
      </c>
    </row>
    <row r="7">
      <c r="A7" s="4" t="inlineStr">
        <is>
          <t>Revenue expected to be recognized with remaining amount</t>
        </is>
      </c>
      <c r="B7"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 Lived Intangible Assets [Line Items]</t>
        </is>
      </c>
    </row>
    <row r="4">
      <c r="A4" s="4" t="inlineStr">
        <is>
          <t>Gross</t>
        </is>
      </c>
      <c r="B4" s="6" t="n">
        <v>57702</v>
      </c>
      <c r="C4" s="6" t="n">
        <v>58041</v>
      </c>
    </row>
    <row r="5">
      <c r="A5" s="4" t="inlineStr">
        <is>
          <t>Accumulated Amortization</t>
        </is>
      </c>
      <c r="B5" s="5" t="n">
        <v>-39563</v>
      </c>
      <c r="C5" s="5" t="n">
        <v>-35109</v>
      </c>
    </row>
    <row r="6">
      <c r="A6" s="4" t="inlineStr">
        <is>
          <t>Net</t>
        </is>
      </c>
      <c r="B6" s="5" t="n">
        <v>18139</v>
      </c>
      <c r="C6" s="5" t="n">
        <v>22932</v>
      </c>
    </row>
    <row r="7">
      <c r="A7" s="4" t="inlineStr">
        <is>
          <t>Customer Relationships</t>
        </is>
      </c>
    </row>
    <row r="8">
      <c r="A8" s="3" t="inlineStr">
        <is>
          <t>Finite Lived Intangible Assets [Line Items]</t>
        </is>
      </c>
    </row>
    <row r="9">
      <c r="A9" s="4" t="inlineStr">
        <is>
          <t>Gross</t>
        </is>
      </c>
      <c r="B9" s="5" t="n">
        <v>20212</v>
      </c>
      <c r="C9" s="5" t="n">
        <v>20390</v>
      </c>
    </row>
    <row r="10">
      <c r="A10" s="4" t="inlineStr">
        <is>
          <t>Accumulated Amortization</t>
        </is>
      </c>
      <c r="B10" s="5" t="n">
        <v>-12889</v>
      </c>
      <c r="C10" s="5" t="n">
        <v>-11403</v>
      </c>
    </row>
    <row r="11">
      <c r="A11" s="4" t="inlineStr">
        <is>
          <t>Net</t>
        </is>
      </c>
      <c r="B11" s="6" t="n">
        <v>7323</v>
      </c>
      <c r="C11" s="6" t="n">
        <v>8987</v>
      </c>
    </row>
    <row r="12">
      <c r="A12" s="4" t="inlineStr">
        <is>
          <t>Customer Relationships | Minimum</t>
        </is>
      </c>
    </row>
    <row r="13">
      <c r="A13" s="3" t="inlineStr">
        <is>
          <t>Finite Lived Intangible Assets [Line Items]</t>
        </is>
      </c>
    </row>
    <row r="14">
      <c r="A14" s="4" t="inlineStr">
        <is>
          <t>Average Useful Life (Years)</t>
        </is>
      </c>
      <c r="B14" s="4" t="inlineStr">
        <is>
          <t>3 years</t>
        </is>
      </c>
      <c r="C14" s="4" t="inlineStr">
        <is>
          <t>3 years</t>
        </is>
      </c>
    </row>
    <row r="15">
      <c r="A15" s="4" t="inlineStr">
        <is>
          <t>Customer Relationships | Maximum</t>
        </is>
      </c>
    </row>
    <row r="16">
      <c r="A16" s="3" t="inlineStr">
        <is>
          <t>Finite Lived Intangible Assets [Line Items]</t>
        </is>
      </c>
    </row>
    <row r="17">
      <c r="A17" s="4" t="inlineStr">
        <is>
          <t>Average Useful Life (Years)</t>
        </is>
      </c>
      <c r="B17" s="4" t="inlineStr">
        <is>
          <t>10 years</t>
        </is>
      </c>
      <c r="C17" s="4" t="inlineStr">
        <is>
          <t>10 years</t>
        </is>
      </c>
    </row>
    <row r="18">
      <c r="A18" s="4" t="inlineStr">
        <is>
          <t>Developed Technology</t>
        </is>
      </c>
    </row>
    <row r="19">
      <c r="A19" s="3" t="inlineStr">
        <is>
          <t>Finite Lived Intangible Assets [Line Items]</t>
        </is>
      </c>
    </row>
    <row r="20">
      <c r="A20" s="4" t="inlineStr">
        <is>
          <t>Gross</t>
        </is>
      </c>
      <c r="B20" s="6" t="n">
        <v>36299</v>
      </c>
      <c r="C20" s="6" t="n">
        <v>36422</v>
      </c>
    </row>
    <row r="21">
      <c r="A21" s="4" t="inlineStr">
        <is>
          <t>Accumulated Amortization</t>
        </is>
      </c>
      <c r="B21" s="5" t="n">
        <v>-25606</v>
      </c>
      <c r="C21" s="5" t="n">
        <v>-22659</v>
      </c>
    </row>
    <row r="22">
      <c r="A22" s="4" t="inlineStr">
        <is>
          <t>Net</t>
        </is>
      </c>
      <c r="B22" s="6" t="n">
        <v>10693</v>
      </c>
      <c r="C22" s="6" t="n">
        <v>13763</v>
      </c>
    </row>
    <row r="23">
      <c r="A23" s="4" t="inlineStr">
        <is>
          <t>Developed Technology | Minimum</t>
        </is>
      </c>
    </row>
    <row r="24">
      <c r="A24" s="3" t="inlineStr">
        <is>
          <t>Finite Lived Intangible Assets [Line Items]</t>
        </is>
      </c>
    </row>
    <row r="25">
      <c r="A25" s="4" t="inlineStr">
        <is>
          <t>Average Useful Life (Years)</t>
        </is>
      </c>
      <c r="B25" s="4" t="inlineStr">
        <is>
          <t>3 years</t>
        </is>
      </c>
      <c r="C25" s="4" t="inlineStr">
        <is>
          <t>3 years</t>
        </is>
      </c>
    </row>
    <row r="26">
      <c r="A26" s="4" t="inlineStr">
        <is>
          <t>Developed Technology | Maximum</t>
        </is>
      </c>
    </row>
    <row r="27">
      <c r="A27" s="3" t="inlineStr">
        <is>
          <t>Finite Lived Intangible Assets [Line Items]</t>
        </is>
      </c>
    </row>
    <row r="28">
      <c r="A28" s="4" t="inlineStr">
        <is>
          <t>Average Useful Life (Years)</t>
        </is>
      </c>
      <c r="B28" s="4" t="inlineStr">
        <is>
          <t>8 years</t>
        </is>
      </c>
      <c r="C28" s="4" t="inlineStr">
        <is>
          <t>8 years</t>
        </is>
      </c>
    </row>
    <row r="29">
      <c r="A29" s="4" t="inlineStr">
        <is>
          <t>Noncompete Agreements</t>
        </is>
      </c>
    </row>
    <row r="30">
      <c r="A30" s="3" t="inlineStr">
        <is>
          <t>Finite Lived Intangible Assets [Line Items]</t>
        </is>
      </c>
    </row>
    <row r="31">
      <c r="A31" s="4" t="inlineStr">
        <is>
          <t>Gross</t>
        </is>
      </c>
      <c r="B31" s="6" t="n">
        <v>755</v>
      </c>
      <c r="C31" s="6" t="n">
        <v>777</v>
      </c>
    </row>
    <row r="32">
      <c r="A32" s="4" t="inlineStr">
        <is>
          <t>Accumulated Amortization</t>
        </is>
      </c>
      <c r="B32" s="5" t="n">
        <v>-637</v>
      </c>
      <c r="C32" s="5" t="n">
        <v>-612</v>
      </c>
    </row>
    <row r="33">
      <c r="A33" s="4" t="inlineStr">
        <is>
          <t>Net</t>
        </is>
      </c>
      <c r="B33" s="6" t="n">
        <v>118</v>
      </c>
      <c r="C33" s="6" t="n">
        <v>165</v>
      </c>
    </row>
    <row r="34">
      <c r="A34" s="4" t="inlineStr">
        <is>
          <t>Noncompete Agreements | Minimum</t>
        </is>
      </c>
    </row>
    <row r="35">
      <c r="A35" s="3" t="inlineStr">
        <is>
          <t>Finite Lived Intangible Assets [Line Items]</t>
        </is>
      </c>
    </row>
    <row r="36">
      <c r="A36" s="4" t="inlineStr">
        <is>
          <t>Average Useful Life (Years)</t>
        </is>
      </c>
      <c r="B36" s="4" t="inlineStr">
        <is>
          <t>3 years</t>
        </is>
      </c>
      <c r="C36" s="4" t="inlineStr">
        <is>
          <t>3 years</t>
        </is>
      </c>
    </row>
    <row r="37">
      <c r="A37" s="4" t="inlineStr">
        <is>
          <t>Noncompete Agreements | Maximum</t>
        </is>
      </c>
    </row>
    <row r="38">
      <c r="A38" s="3" t="inlineStr">
        <is>
          <t>Finite Lived Intangible Assets [Line Items]</t>
        </is>
      </c>
    </row>
    <row r="39">
      <c r="A39" s="4" t="inlineStr">
        <is>
          <t>Average Useful Life (Years)</t>
        </is>
      </c>
      <c r="B39" s="4" t="inlineStr">
        <is>
          <t>5 years</t>
        </is>
      </c>
      <c r="C39" s="4" t="inlineStr">
        <is>
          <t>5 years</t>
        </is>
      </c>
    </row>
    <row r="40">
      <c r="A40" s="4" t="inlineStr">
        <is>
          <t>Tradename and Trademarks</t>
        </is>
      </c>
    </row>
    <row r="41">
      <c r="A41" s="3" t="inlineStr">
        <is>
          <t>Finite Lived Intangible Assets [Line Items]</t>
        </is>
      </c>
    </row>
    <row r="42">
      <c r="A42" s="4" t="inlineStr">
        <is>
          <t>Gross</t>
        </is>
      </c>
      <c r="B42" s="6" t="n">
        <v>436</v>
      </c>
      <c r="C42" s="6" t="n">
        <v>452</v>
      </c>
    </row>
    <row r="43">
      <c r="A43" s="4" t="inlineStr">
        <is>
          <t>Accumulated Amortization</t>
        </is>
      </c>
      <c r="B43" s="5" t="n">
        <v>-431</v>
      </c>
      <c r="C43" s="5" t="n">
        <v>-435</v>
      </c>
    </row>
    <row r="44">
      <c r="A44" s="4" t="inlineStr">
        <is>
          <t>Net</t>
        </is>
      </c>
      <c r="B44" s="6" t="n">
        <v>5</v>
      </c>
      <c r="C44" s="6" t="n">
        <v>17</v>
      </c>
    </row>
    <row r="45">
      <c r="A45" s="4" t="inlineStr">
        <is>
          <t>Tradename and Trademarks | Minimum</t>
        </is>
      </c>
    </row>
    <row r="46">
      <c r="A46" s="3" t="inlineStr">
        <is>
          <t>Finite Lived Intangible Assets [Line Items]</t>
        </is>
      </c>
    </row>
    <row r="47">
      <c r="A47" s="4" t="inlineStr">
        <is>
          <t>Average Useful Life (Years)</t>
        </is>
      </c>
      <c r="B47" s="4" t="inlineStr">
        <is>
          <t>1 year</t>
        </is>
      </c>
      <c r="C47" s="4" t="inlineStr">
        <is>
          <t>1 year</t>
        </is>
      </c>
    </row>
    <row r="48">
      <c r="A48" s="4" t="inlineStr">
        <is>
          <t>Tradename and Trademarks | Maximum</t>
        </is>
      </c>
    </row>
    <row r="49">
      <c r="A49" s="3" t="inlineStr">
        <is>
          <t>Finite Lived Intangible Assets [Line Items]</t>
        </is>
      </c>
    </row>
    <row r="50">
      <c r="A50" s="4" t="inlineStr">
        <is>
          <t>Average Useful Life (Years)</t>
        </is>
      </c>
      <c r="B50" s="4" t="inlineStr">
        <is>
          <t>4 years</t>
        </is>
      </c>
      <c r="C50"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Intangible Assets - Additional Information (Details)</t>
        </is>
      </c>
      <c r="B1" s="2" t="inlineStr">
        <is>
          <t>Oct. 31, 2018USD ($)</t>
        </is>
      </c>
      <c r="C1" s="2" t="inlineStr">
        <is>
          <t>Sep. 30, 2020USD ($)</t>
        </is>
      </c>
      <c r="D1" s="2" t="inlineStr">
        <is>
          <t>Sep. 30, 2019USD ($)</t>
        </is>
      </c>
      <c r="E1" s="2" t="inlineStr">
        <is>
          <t>Sep. 30, 2020USD ($)Unit</t>
        </is>
      </c>
      <c r="F1" s="2" t="inlineStr">
        <is>
          <t>Sep. 30, 2019USD ($)</t>
        </is>
      </c>
      <c r="G1" s="2" t="inlineStr">
        <is>
          <t>Dec. 31, 2019USD ($)</t>
        </is>
      </c>
    </row>
    <row r="2">
      <c r="A2" s="3" t="inlineStr">
        <is>
          <t>Finite Lived Intangible Assets [Line Items]</t>
        </is>
      </c>
    </row>
    <row r="3">
      <c r="A3" s="4" t="inlineStr">
        <is>
          <t>Finite-lived intangible assets, amortization expense</t>
        </is>
      </c>
      <c r="C3" s="6" t="n">
        <v>1500000</v>
      </c>
      <c r="D3" s="6" t="n">
        <v>1800000</v>
      </c>
      <c r="E3" s="6" t="n">
        <v>4900000</v>
      </c>
      <c r="F3" s="6" t="n">
        <v>5300000</v>
      </c>
    </row>
    <row r="4">
      <c r="A4" s="4" t="inlineStr">
        <is>
          <t>Number of goodwill impairment reporting units | Unit</t>
        </is>
      </c>
      <c r="E4" s="5" t="n">
        <v>3</v>
      </c>
    </row>
    <row r="5">
      <c r="A5" s="4" t="inlineStr">
        <is>
          <t>Goodwill impairment charge</t>
        </is>
      </c>
      <c r="B5" s="6" t="n">
        <v>0</v>
      </c>
    </row>
    <row r="6">
      <c r="A6" s="4" t="inlineStr">
        <is>
          <t>Goodwill</t>
        </is>
      </c>
      <c r="C6" s="5" t="n">
        <v>101670000</v>
      </c>
      <c r="E6" s="6" t="n">
        <v>101670000</v>
      </c>
      <c r="G6" s="6" t="n">
        <v>101224000</v>
      </c>
    </row>
    <row r="7">
      <c r="A7" s="4" t="inlineStr">
        <is>
          <t>Brazilian Reporting Unit</t>
        </is>
      </c>
    </row>
    <row r="8">
      <c r="A8" s="3" t="inlineStr">
        <is>
          <t>Finite Lived Intangible Assets [Line Items]</t>
        </is>
      </c>
    </row>
    <row r="9">
      <c r="A9" s="4" t="inlineStr">
        <is>
          <t>Goodwill</t>
        </is>
      </c>
      <c r="C9" s="6" t="n">
        <v>0</v>
      </c>
      <c r="E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Changes in Carrying Amount of Goodwill (Details) $ in Thousands</t>
        </is>
      </c>
      <c r="B1" s="2" t="inlineStr">
        <is>
          <t>9 Months Ended</t>
        </is>
      </c>
    </row>
    <row r="2">
      <c r="B2" s="2" t="inlineStr">
        <is>
          <t>Sep. 30, 2020USD ($)</t>
        </is>
      </c>
    </row>
    <row r="3">
      <c r="A3" s="3" t="inlineStr">
        <is>
          <t>Goodwill And Intangible Assets Disclosure [Abstract]</t>
        </is>
      </c>
    </row>
    <row r="4">
      <c r="A4" s="4" t="inlineStr">
        <is>
          <t>Balance—December 31, 2019</t>
        </is>
      </c>
      <c r="B4" s="6" t="n">
        <v>101224</v>
      </c>
    </row>
    <row r="5">
      <c r="A5" s="4" t="inlineStr">
        <is>
          <t>Cumulative translation adjustments</t>
        </is>
      </c>
      <c r="B5" s="5" t="n">
        <v>446</v>
      </c>
    </row>
    <row r="6">
      <c r="A6" s="4" t="inlineStr">
        <is>
          <t>Balance—September 30, 2020</t>
        </is>
      </c>
      <c r="B6" s="6" t="n">
        <v>1016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Total lease cost, net of sublease income</t>
        </is>
      </c>
      <c r="B4" s="6" t="n">
        <v>4100</v>
      </c>
      <c r="C4" s="6" t="n">
        <v>3000</v>
      </c>
      <c r="D4" s="6" t="n">
        <v>11800</v>
      </c>
      <c r="E4" s="6" t="n">
        <v>8500</v>
      </c>
    </row>
    <row r="5">
      <c r="A5" s="4" t="inlineStr">
        <is>
          <t>Sublease income</t>
        </is>
      </c>
      <c r="B5" s="5" t="n">
        <v>400</v>
      </c>
      <c r="C5" s="6" t="n">
        <v>400</v>
      </c>
      <c r="D5" s="5" t="n">
        <v>1100</v>
      </c>
      <c r="E5" s="5" t="n">
        <v>1100</v>
      </c>
    </row>
    <row r="6">
      <c r="A6" s="4" t="inlineStr">
        <is>
          <t>Increase in operating lease right-of-use assets</t>
        </is>
      </c>
      <c r="D6" s="5" t="n">
        <v>7818</v>
      </c>
      <c r="E6" s="5" t="n">
        <v>10956</v>
      </c>
    </row>
    <row r="7">
      <c r="A7" s="4" t="inlineStr">
        <is>
          <t>Asset impairments</t>
        </is>
      </c>
      <c r="B7" s="6" t="n">
        <v>800</v>
      </c>
      <c r="D7" s="6" t="n">
        <v>794</v>
      </c>
      <c r="E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12729</v>
      </c>
      <c r="C4" s="6" t="n">
        <v>-13304</v>
      </c>
      <c r="D4" s="6" t="n">
        <v>-38152</v>
      </c>
      <c r="E4" s="6" t="n">
        <v>-37895</v>
      </c>
    </row>
    <row r="5">
      <c r="A5" s="4" t="inlineStr">
        <is>
          <t>Other comprehensive income (loss) — Foreign currency translation</t>
        </is>
      </c>
      <c r="B5" s="5" t="n">
        <v>-225</v>
      </c>
      <c r="C5" s="5" t="n">
        <v>-591</v>
      </c>
      <c r="D5" s="5" t="n">
        <v>835</v>
      </c>
      <c r="E5" s="5" t="n">
        <v>-777</v>
      </c>
    </row>
    <row r="6">
      <c r="A6" s="4" t="inlineStr">
        <is>
          <t>Total comprehensive loss</t>
        </is>
      </c>
      <c r="B6" s="6" t="n">
        <v>-12954</v>
      </c>
      <c r="C6" s="6" t="n">
        <v>-13895</v>
      </c>
      <c r="D6" s="6" t="n">
        <v>-37317</v>
      </c>
      <c r="E6" s="6" t="n">
        <v>-386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9 Months Ended</t>
        </is>
      </c>
    </row>
    <row r="2">
      <c r="B2" s="2" t="inlineStr">
        <is>
          <t>Sep. 30, 2020USD ($)</t>
        </is>
      </c>
    </row>
    <row r="3">
      <c r="A3" s="3" t="inlineStr">
        <is>
          <t>Loss Contingencies [Line Items]</t>
        </is>
      </c>
    </row>
    <row r="4">
      <c r="A4" s="4" t="inlineStr">
        <is>
          <t>Loss contingency, inestimable loss</t>
        </is>
      </c>
      <c r="B4" s="4" t="inlineStr">
        <is>
          <t>The Company has not recorded an accrual related to these arrangements as of September 30, 2020 because it has not determined that a loss is probable.</t>
        </is>
      </c>
    </row>
    <row r="5">
      <c r="A5" s="4" t="inlineStr">
        <is>
          <t>Maximum</t>
        </is>
      </c>
    </row>
    <row r="6">
      <c r="A6" s="3" t="inlineStr">
        <is>
          <t>Loss Contingencies [Line Items]</t>
        </is>
      </c>
    </row>
    <row r="7">
      <c r="A7" s="4" t="inlineStr">
        <is>
          <t>Estimated range of loss</t>
        </is>
      </c>
      <c r="B7" s="6" t="n">
        <v>2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42" customWidth="1" min="6" max="6"/>
    <col width="21" customWidth="1" min="7" max="7"/>
    <col width="30" customWidth="1" min="8" max="8"/>
  </cols>
  <sheetData>
    <row r="1">
      <c r="A1" s="1" t="inlineStr">
        <is>
          <t>Shareholders' Equity - Additional Information (Details) $ / shares in Units, $ in Thousands</t>
        </is>
      </c>
      <c r="B1" s="2" t="inlineStr">
        <is>
          <t>1 Months Ended</t>
        </is>
      </c>
      <c r="D1" s="2" t="inlineStr">
        <is>
          <t>3 Months Ended</t>
        </is>
      </c>
      <c r="F1" s="2" t="inlineStr">
        <is>
          <t>9 Months Ended</t>
        </is>
      </c>
    </row>
    <row r="2">
      <c r="B2" s="2" t="inlineStr">
        <is>
          <t>Aug. 31, 2020USD ($)$ / sharesshares</t>
        </is>
      </c>
      <c r="C2" s="2" t="inlineStr">
        <is>
          <t>Jun. 30, 2019USD ($)$ / sharesshares</t>
        </is>
      </c>
      <c r="D2" s="2" t="inlineStr">
        <is>
          <t>Sep. 30, 2020USD ($)$ / sharesshares</t>
        </is>
      </c>
      <c r="E2" s="2" t="inlineStr">
        <is>
          <t>Jun. 30, 2019USD ($)$ / sharesshares</t>
        </is>
      </c>
      <c r="F2" s="2" t="inlineStr">
        <is>
          <t>Sep. 30, 2020USD ($)Class$ / sharesshares</t>
        </is>
      </c>
      <c r="G2" s="2" t="inlineStr">
        <is>
          <t>Sep. 30, 2019USD ($)</t>
        </is>
      </c>
      <c r="H2" s="2" t="inlineStr">
        <is>
          <t>Dec. 31, 2019$ / sharesshares</t>
        </is>
      </c>
    </row>
    <row r="3">
      <c r="A3" s="3" t="inlineStr">
        <is>
          <t>Class Of Stock [Line Items]</t>
        </is>
      </c>
    </row>
    <row r="4">
      <c r="A4" s="4" t="inlineStr">
        <is>
          <t>Number of classes of stock | Class</t>
        </is>
      </c>
      <c r="F4" s="5" t="n">
        <v>2</v>
      </c>
    </row>
    <row r="5">
      <c r="A5" s="4" t="inlineStr">
        <is>
          <t>Capital stock, authorized shares</t>
        </is>
      </c>
      <c r="D5" s="5" t="n">
        <v>620000000</v>
      </c>
      <c r="F5" s="5" t="n">
        <v>620000000</v>
      </c>
    </row>
    <row r="6">
      <c r="A6" s="4" t="inlineStr">
        <is>
          <t>Common stock, shares authorized</t>
        </is>
      </c>
      <c r="D6" s="5" t="n">
        <v>600000000</v>
      </c>
      <c r="F6" s="5" t="n">
        <v>600000000</v>
      </c>
      <c r="H6" s="5" t="n">
        <v>600000000</v>
      </c>
    </row>
    <row r="7">
      <c r="A7" s="4" t="inlineStr">
        <is>
          <t>Common stock, par value | $ / shares</t>
        </is>
      </c>
      <c r="D7" s="7" t="n">
        <v>0.0001</v>
      </c>
      <c r="F7" s="7" t="n">
        <v>0.0001</v>
      </c>
      <c r="H7" s="7" t="n">
        <v>0.0001</v>
      </c>
    </row>
    <row r="8">
      <c r="A8" s="4" t="inlineStr">
        <is>
          <t>Preferred stock, shares authorized</t>
        </is>
      </c>
      <c r="D8" s="5" t="n">
        <v>20000000</v>
      </c>
      <c r="F8" s="5" t="n">
        <v>20000000</v>
      </c>
      <c r="H8" s="5" t="n">
        <v>20000000</v>
      </c>
    </row>
    <row r="9">
      <c r="A9" s="4" t="inlineStr">
        <is>
          <t>Preferred stock, par value | $ / shares</t>
        </is>
      </c>
      <c r="D9" s="7" t="n">
        <v>0.0001</v>
      </c>
      <c r="F9" s="7" t="n">
        <v>0.0001</v>
      </c>
      <c r="H9" s="7" t="n">
        <v>0.0001</v>
      </c>
    </row>
    <row r="10">
      <c r="A10" s="4" t="inlineStr">
        <is>
          <t>Proceeds from common stock offering, net of underwriting discounts | $</t>
        </is>
      </c>
      <c r="F10" s="6" t="n">
        <v>556312</v>
      </c>
      <c r="G10" s="6" t="n">
        <v>274705</v>
      </c>
    </row>
    <row r="11">
      <c r="A11" s="4" t="inlineStr">
        <is>
          <t>Offering expenses paid and payable | $</t>
        </is>
      </c>
      <c r="D11" s="6" t="n">
        <v>701</v>
      </c>
      <c r="E11" s="6" t="n">
        <v>1198</v>
      </c>
    </row>
    <row r="12">
      <c r="A12" s="4" t="inlineStr">
        <is>
          <t>Common Stock</t>
        </is>
      </c>
    </row>
    <row r="13">
      <c r="A13" s="3" t="inlineStr">
        <is>
          <t>Class Of Stock [Line Items]</t>
        </is>
      </c>
    </row>
    <row r="14">
      <c r="A14" s="4" t="inlineStr">
        <is>
          <t>Follow-on public offering</t>
        </is>
      </c>
      <c r="D14" s="5" t="n">
        <v>4527558</v>
      </c>
      <c r="E14" s="5" t="n">
        <v>4133984</v>
      </c>
    </row>
    <row r="15">
      <c r="A15" s="4" t="inlineStr">
        <is>
          <t>Common Stock | Follow-on Public Offering</t>
        </is>
      </c>
    </row>
    <row r="16">
      <c r="A16" s="3" t="inlineStr">
        <is>
          <t>Class Of Stock [Line Items]</t>
        </is>
      </c>
    </row>
    <row r="17">
      <c r="A17" s="4" t="inlineStr">
        <is>
          <t>Follow-on public offering</t>
        </is>
      </c>
      <c r="C17" s="5" t="n">
        <v>4133984</v>
      </c>
    </row>
    <row r="18">
      <c r="A18" s="4" t="inlineStr">
        <is>
          <t>Common stock price per share | $ / shares</t>
        </is>
      </c>
      <c r="C18" s="8" t="n">
        <v>69.40000000000001</v>
      </c>
      <c r="E18" s="8" t="n">
        <v>69.40000000000001</v>
      </c>
    </row>
    <row r="19">
      <c r="A19" s="4" t="inlineStr">
        <is>
          <t>Proceeds from common stock offering, net of underwriting discounts | $</t>
        </is>
      </c>
      <c r="C19" s="6" t="n">
        <v>274700</v>
      </c>
    </row>
    <row r="20">
      <c r="A20" s="4" t="inlineStr">
        <is>
          <t>Offering expenses paid and payable | $</t>
        </is>
      </c>
      <c r="C20" s="6" t="n">
        <v>1200</v>
      </c>
    </row>
    <row r="21">
      <c r="A21" s="4" t="inlineStr">
        <is>
          <t>Common Stock | Underwriters</t>
        </is>
      </c>
    </row>
    <row r="22">
      <c r="A22" s="3" t="inlineStr">
        <is>
          <t>Class Of Stock [Line Items]</t>
        </is>
      </c>
    </row>
    <row r="23">
      <c r="A23" s="4" t="inlineStr">
        <is>
          <t>Follow-on public offering</t>
        </is>
      </c>
      <c r="B23" s="5" t="n">
        <v>590551</v>
      </c>
      <c r="C23" s="5" t="n">
        <v>539215</v>
      </c>
    </row>
    <row r="24">
      <c r="A24" s="4" t="inlineStr">
        <is>
          <t>Common Stock | Second Follow-on Public Offering</t>
        </is>
      </c>
    </row>
    <row r="25">
      <c r="A25" s="3" t="inlineStr">
        <is>
          <t>Class Of Stock [Line Items]</t>
        </is>
      </c>
    </row>
    <row r="26">
      <c r="A26" s="4" t="inlineStr">
        <is>
          <t>Follow-on public offering</t>
        </is>
      </c>
      <c r="B26" s="5" t="n">
        <v>4527558</v>
      </c>
    </row>
    <row r="27">
      <c r="A27" s="4" t="inlineStr">
        <is>
          <t>Common stock price per share | $ / shares</t>
        </is>
      </c>
      <c r="B27" s="6" t="n">
        <v>127</v>
      </c>
    </row>
    <row r="28">
      <c r="A28" s="4" t="inlineStr">
        <is>
          <t>Proceeds from common stock offering, net of underwriting discounts | $</t>
        </is>
      </c>
      <c r="B28" s="6" t="n">
        <v>556300</v>
      </c>
    </row>
    <row r="29">
      <c r="A29" s="4" t="inlineStr">
        <is>
          <t>Offering expenses paid and payable | $</t>
        </is>
      </c>
      <c r="B29" s="6" t="n">
        <v>7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46" customWidth="1" min="7" max="7"/>
    <col width="15" customWidth="1" min="8" max="8"/>
    <col width="14" customWidth="1" min="9" max="9"/>
  </cols>
  <sheetData>
    <row r="1">
      <c r="A1" s="1" t="inlineStr">
        <is>
          <t>Shareholders' Equity - Summary of Changes of Shareholders' 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lass Of Stock [Line Items]</t>
        </is>
      </c>
    </row>
    <row r="4">
      <c r="A4" s="4" t="inlineStr">
        <is>
          <t>Beginning balance</t>
        </is>
      </c>
      <c r="B4" s="6" t="n">
        <v>500202</v>
      </c>
      <c r="C4" s="6" t="n">
        <v>476294</v>
      </c>
      <c r="D4" s="6" t="n">
        <v>463722</v>
      </c>
      <c r="E4" s="6" t="n">
        <v>449953</v>
      </c>
      <c r="F4" s="6" t="n">
        <v>167862</v>
      </c>
      <c r="G4" s="6" t="n">
        <v>109553</v>
      </c>
      <c r="H4" s="6" t="n">
        <v>463722</v>
      </c>
      <c r="I4" s="6" t="n">
        <v>109553</v>
      </c>
    </row>
    <row r="5">
      <c r="A5" s="4" t="inlineStr">
        <is>
          <t>Proceeds from common stock offering, net of underwriting discounts</t>
        </is>
      </c>
      <c r="B5" s="5" t="n">
        <v>556312</v>
      </c>
      <c r="F5" s="5" t="n">
        <v>274705</v>
      </c>
    </row>
    <row r="6">
      <c r="A6" s="4" t="inlineStr">
        <is>
          <t>Public offering costs</t>
        </is>
      </c>
      <c r="B6" s="5" t="n">
        <v>-701</v>
      </c>
      <c r="F6" s="5" t="n">
        <v>-1198</v>
      </c>
    </row>
    <row r="7">
      <c r="A7" s="4" t="inlineStr">
        <is>
          <t>Exercise of stock options</t>
        </is>
      </c>
      <c r="B7" s="5" t="n">
        <v>5294</v>
      </c>
      <c r="C7" s="5" t="n">
        <v>17495</v>
      </c>
      <c r="D7" s="5" t="n">
        <v>7928</v>
      </c>
      <c r="E7" s="5" t="n">
        <v>11166</v>
      </c>
      <c r="F7" s="5" t="n">
        <v>13106</v>
      </c>
      <c r="G7" s="5" t="n">
        <v>27311</v>
      </c>
    </row>
    <row r="8">
      <c r="A8" s="4" t="inlineStr">
        <is>
          <t>Exercise of stock options, Shares</t>
        </is>
      </c>
      <c r="H8" s="5" t="n">
        <v>1984630</v>
      </c>
    </row>
    <row r="9">
      <c r="A9" s="4" t="inlineStr">
        <is>
          <t>Shares tendered for cashless redemption of stock-based awards</t>
        </is>
      </c>
      <c r="E9" s="5" t="n">
        <v>-1090</v>
      </c>
      <c r="G9" s="5" t="n">
        <v>-93</v>
      </c>
    </row>
    <row r="10">
      <c r="A10" s="4" t="inlineStr">
        <is>
          <t>Stock-based compensation cost</t>
        </is>
      </c>
      <c r="B10" s="5" t="n">
        <v>12916</v>
      </c>
      <c r="C10" s="5" t="n">
        <v>12368</v>
      </c>
      <c r="D10" s="5" t="n">
        <v>9749</v>
      </c>
      <c r="E10" s="5" t="n">
        <v>9933</v>
      </c>
      <c r="F10" s="5" t="n">
        <v>9439</v>
      </c>
      <c r="G10" s="5" t="n">
        <v>6571</v>
      </c>
    </row>
    <row r="11">
      <c r="A11" s="4" t="inlineStr">
        <is>
          <t>Shares issued under employee stock purchase plan</t>
        </is>
      </c>
      <c r="B11" s="5" t="n">
        <v>5621</v>
      </c>
      <c r="D11" s="5" t="n">
        <v>5716</v>
      </c>
      <c r="E11" s="5" t="n">
        <v>4629</v>
      </c>
      <c r="G11" s="5" t="n">
        <v>7664</v>
      </c>
    </row>
    <row r="12">
      <c r="A12" s="4" t="inlineStr">
        <is>
          <t>Shares issued related to business combination earnouts</t>
        </is>
      </c>
      <c r="C12" s="5" t="n">
        <v>3750</v>
      </c>
      <c r="D12" s="5" t="n">
        <v>3750</v>
      </c>
    </row>
    <row r="13">
      <c r="A13" s="4" t="inlineStr">
        <is>
          <t>Shares issued to purchase intangible assets</t>
        </is>
      </c>
      <c r="D13" s="5" t="n">
        <v>87</v>
      </c>
      <c r="E13" s="5" t="n">
        <v>48</v>
      </c>
      <c r="G13" s="5" t="n">
        <v>50</v>
      </c>
      <c r="H13" s="6" t="n">
        <v>87</v>
      </c>
      <c r="I13" s="5" t="n">
        <v>98</v>
      </c>
    </row>
    <row r="14">
      <c r="A14" s="4" t="inlineStr">
        <is>
          <t>Gain (Loss) on translation adjustment</t>
        </is>
      </c>
      <c r="B14" s="5" t="n">
        <v>-225</v>
      </c>
      <c r="C14" s="5" t="n">
        <v>435</v>
      </c>
      <c r="D14" s="5" t="n">
        <v>625</v>
      </c>
      <c r="E14" s="5" t="n">
        <v>-591</v>
      </c>
      <c r="F14" s="5" t="n">
        <v>276</v>
      </c>
      <c r="G14" s="5" t="n">
        <v>-462</v>
      </c>
      <c r="H14" s="5" t="n">
        <v>835</v>
      </c>
      <c r="I14" s="5" t="n">
        <v>-777</v>
      </c>
    </row>
    <row r="15">
      <c r="A15" s="4" t="inlineStr">
        <is>
          <t>Net loss</t>
        </is>
      </c>
      <c r="B15" s="5" t="n">
        <v>-12729</v>
      </c>
      <c r="C15" s="5" t="n">
        <v>-10140</v>
      </c>
      <c r="D15" s="5" t="n">
        <v>-15283</v>
      </c>
      <c r="E15" s="5" t="n">
        <v>-13304</v>
      </c>
      <c r="F15" s="5" t="n">
        <v>-14237</v>
      </c>
      <c r="G15" s="5" t="n">
        <v>-10354</v>
      </c>
      <c r="H15" s="5" t="n">
        <v>-38152</v>
      </c>
      <c r="I15" s="5" t="n">
        <v>-37895</v>
      </c>
    </row>
    <row r="16">
      <c r="A16" s="4" t="inlineStr">
        <is>
          <t>Ending balance</t>
        </is>
      </c>
      <c r="B16" s="5" t="n">
        <v>1066690</v>
      </c>
      <c r="C16" s="5" t="n">
        <v>500202</v>
      </c>
      <c r="D16" s="5" t="n">
        <v>476294</v>
      </c>
      <c r="E16" s="5" t="n">
        <v>460744</v>
      </c>
      <c r="F16" s="5" t="n">
        <v>449953</v>
      </c>
      <c r="G16" s="5" t="n">
        <v>167862</v>
      </c>
      <c r="H16" s="5" t="n">
        <v>1066690</v>
      </c>
      <c r="I16" s="5" t="n">
        <v>460744</v>
      </c>
    </row>
    <row r="17">
      <c r="A17" s="4" t="inlineStr">
        <is>
          <t>Revision of Prior Period Accounting Standards Update, Adjustment</t>
        </is>
      </c>
    </row>
    <row r="18">
      <c r="A18" s="3" t="inlineStr">
        <is>
          <t>Class Of Stock [Line Items]</t>
        </is>
      </c>
    </row>
    <row r="19">
      <c r="A19" s="4" t="inlineStr">
        <is>
          <t>Beginning balance</t>
        </is>
      </c>
      <c r="G19" s="6" t="n">
        <v>27622</v>
      </c>
      <c r="I19" s="5" t="n">
        <v>27622</v>
      </c>
    </row>
    <row r="20">
      <c r="A20" s="4" t="inlineStr">
        <is>
          <t>Accounting Standards Update [Extensible List]</t>
        </is>
      </c>
      <c r="G20" s="4" t="inlineStr">
        <is>
          <t>us-gaap:AccountingStandardsUpdate201409Member</t>
        </is>
      </c>
    </row>
    <row r="21">
      <c r="A21" s="4" t="inlineStr">
        <is>
          <t>Common Stock</t>
        </is>
      </c>
    </row>
    <row r="22">
      <c r="A22" s="3" t="inlineStr">
        <is>
          <t>Class Of Stock [Line Items]</t>
        </is>
      </c>
    </row>
    <row r="23">
      <c r="A23" s="4" t="inlineStr">
        <is>
          <t>Beginning balance</t>
        </is>
      </c>
      <c r="B23" s="6" t="n">
        <v>8</v>
      </c>
      <c r="C23" s="6" t="n">
        <v>8</v>
      </c>
      <c r="D23" s="6" t="n">
        <v>8</v>
      </c>
      <c r="E23" s="6" t="n">
        <v>8</v>
      </c>
      <c r="F23" s="6" t="n">
        <v>7</v>
      </c>
      <c r="G23" s="6" t="n">
        <v>7</v>
      </c>
      <c r="H23" s="6" t="n">
        <v>8</v>
      </c>
      <c r="I23" s="6" t="n">
        <v>7</v>
      </c>
    </row>
    <row r="24">
      <c r="A24" s="4" t="inlineStr">
        <is>
          <t>Beginning balance, Shares</t>
        </is>
      </c>
      <c r="B24" s="5" t="n">
        <v>79514983</v>
      </c>
      <c r="C24" s="5" t="n">
        <v>78294687</v>
      </c>
      <c r="D24" s="5" t="n">
        <v>77447620</v>
      </c>
      <c r="E24" s="5" t="n">
        <v>75444551</v>
      </c>
      <c r="F24" s="5" t="n">
        <v>69903447</v>
      </c>
      <c r="G24" s="5" t="n">
        <v>66768563</v>
      </c>
      <c r="H24" s="5" t="n">
        <v>77447620</v>
      </c>
      <c r="I24" s="5" t="n">
        <v>66768563</v>
      </c>
    </row>
    <row r="25">
      <c r="A25" s="4" t="inlineStr">
        <is>
          <t>Proceeds from common stock offering, net of underwriting discounts</t>
        </is>
      </c>
      <c r="F25" s="6" t="n">
        <v>1</v>
      </c>
    </row>
    <row r="26">
      <c r="A26" s="4" t="inlineStr">
        <is>
          <t>Proceeds from common stock offering, net of underwriting discounts, shares</t>
        </is>
      </c>
      <c r="B26" s="5" t="n">
        <v>4527558</v>
      </c>
      <c r="F26" s="5" t="n">
        <v>4133984</v>
      </c>
    </row>
    <row r="27">
      <c r="A27" s="4" t="inlineStr">
        <is>
          <t>Exercise of stock options, Shares</t>
        </is>
      </c>
      <c r="B27" s="5" t="n">
        <v>333977</v>
      </c>
      <c r="C27" s="5" t="n">
        <v>1117805</v>
      </c>
      <c r="D27" s="5" t="n">
        <v>532848</v>
      </c>
      <c r="E27" s="5" t="n">
        <v>1286357</v>
      </c>
      <c r="F27" s="5" t="n">
        <v>1368510</v>
      </c>
      <c r="G27" s="5" t="n">
        <v>2763291</v>
      </c>
    </row>
    <row r="28">
      <c r="A28" s="4" t="inlineStr">
        <is>
          <t>Vesting of restricted stock units</t>
        </is>
      </c>
      <c r="B28" s="5" t="n">
        <v>19178</v>
      </c>
      <c r="C28" s="5" t="n">
        <v>57832</v>
      </c>
      <c r="D28" s="5" t="n">
        <v>186475</v>
      </c>
      <c r="E28" s="5" t="n">
        <v>36611</v>
      </c>
      <c r="F28" s="5" t="n">
        <v>902</v>
      </c>
    </row>
    <row r="29">
      <c r="A29" s="4" t="inlineStr">
        <is>
          <t>Shares tendered for cashless redemption of stock-based awards, Shares</t>
        </is>
      </c>
      <c r="E29" s="5" t="n">
        <v>-13712</v>
      </c>
      <c r="G29" s="5" t="n">
        <v>-2805</v>
      </c>
    </row>
    <row r="30">
      <c r="A30" s="4" t="inlineStr">
        <is>
          <t>Shares issued under employee stock purchase plan, Shares</t>
        </is>
      </c>
      <c r="B30" s="5" t="n">
        <v>75811</v>
      </c>
      <c r="D30" s="5" t="n">
        <v>81894</v>
      </c>
      <c r="E30" s="5" t="n">
        <v>134133</v>
      </c>
      <c r="G30" s="5" t="n">
        <v>372764</v>
      </c>
    </row>
    <row r="31">
      <c r="A31" s="4" t="inlineStr">
        <is>
          <t>Shares issued related to business combination earnouts, Shares</t>
        </is>
      </c>
      <c r="C31" s="5" t="n">
        <v>44659</v>
      </c>
      <c r="D31" s="5" t="n">
        <v>44659</v>
      </c>
    </row>
    <row r="32">
      <c r="A32" s="4" t="inlineStr">
        <is>
          <t>Shares issued to purchase intangible assets, Shares</t>
        </is>
      </c>
      <c r="D32" s="5" t="n">
        <v>1191</v>
      </c>
      <c r="E32" s="5" t="n">
        <v>676</v>
      </c>
      <c r="F32" s="5" t="n">
        <v>37708</v>
      </c>
      <c r="G32" s="5" t="n">
        <v>1634</v>
      </c>
    </row>
    <row r="33">
      <c r="A33" s="4" t="inlineStr">
        <is>
          <t>Ending balance</t>
        </is>
      </c>
      <c r="B33" s="6" t="n">
        <v>8</v>
      </c>
      <c r="C33" s="6" t="n">
        <v>8</v>
      </c>
      <c r="D33" s="6" t="n">
        <v>8</v>
      </c>
      <c r="E33" s="6" t="n">
        <v>8</v>
      </c>
      <c r="F33" s="6" t="n">
        <v>8</v>
      </c>
      <c r="G33" s="6" t="n">
        <v>7</v>
      </c>
      <c r="H33" s="6" t="n">
        <v>8</v>
      </c>
      <c r="I33" s="6" t="n">
        <v>8</v>
      </c>
    </row>
    <row r="34">
      <c r="A34" s="4" t="inlineStr">
        <is>
          <t>Ending balance, Shares</t>
        </is>
      </c>
      <c r="B34" s="5" t="n">
        <v>84471507</v>
      </c>
      <c r="C34" s="5" t="n">
        <v>79514983</v>
      </c>
      <c r="D34" s="5" t="n">
        <v>78294687</v>
      </c>
      <c r="E34" s="5" t="n">
        <v>76888616</v>
      </c>
      <c r="F34" s="5" t="n">
        <v>75444551</v>
      </c>
      <c r="G34" s="5" t="n">
        <v>69903447</v>
      </c>
      <c r="H34" s="5" t="n">
        <v>84471507</v>
      </c>
      <c r="I34" s="5" t="n">
        <v>76888616</v>
      </c>
    </row>
    <row r="35">
      <c r="A35" s="4" t="inlineStr">
        <is>
          <t>Additional Paid-In Capital</t>
        </is>
      </c>
    </row>
    <row r="36">
      <c r="A36" s="3" t="inlineStr">
        <is>
          <t>Class Of Stock [Line Items]</t>
        </is>
      </c>
    </row>
    <row r="37">
      <c r="A37" s="4" t="inlineStr">
        <is>
          <t>Beginning balance</t>
        </is>
      </c>
      <c r="B37" s="6" t="n">
        <v>1037470</v>
      </c>
      <c r="C37" s="6" t="n">
        <v>1003857</v>
      </c>
      <c r="D37" s="6" t="n">
        <v>976627</v>
      </c>
      <c r="E37" s="6" t="n">
        <v>937047</v>
      </c>
      <c r="F37" s="6" t="n">
        <v>640996</v>
      </c>
      <c r="G37" s="6" t="n">
        <v>599493</v>
      </c>
      <c r="H37" s="6" t="n">
        <v>976627</v>
      </c>
      <c r="I37" s="6" t="n">
        <v>599493</v>
      </c>
    </row>
    <row r="38">
      <c r="A38" s="4" t="inlineStr">
        <is>
          <t>Proceeds from common stock offering, net of underwriting discounts</t>
        </is>
      </c>
      <c r="B38" s="5" t="n">
        <v>556312</v>
      </c>
      <c r="F38" s="5" t="n">
        <v>274704</v>
      </c>
    </row>
    <row r="39">
      <c r="A39" s="4" t="inlineStr">
        <is>
          <t>Public offering costs</t>
        </is>
      </c>
      <c r="B39" s="5" t="n">
        <v>-701</v>
      </c>
      <c r="F39" s="5" t="n">
        <v>-1198</v>
      </c>
    </row>
    <row r="40">
      <c r="A40" s="4" t="inlineStr">
        <is>
          <t>Exercise of stock options</t>
        </is>
      </c>
      <c r="B40" s="5" t="n">
        <v>5294</v>
      </c>
      <c r="C40" s="5" t="n">
        <v>17495</v>
      </c>
      <c r="D40" s="5" t="n">
        <v>7928</v>
      </c>
      <c r="E40" s="5" t="n">
        <v>11166</v>
      </c>
      <c r="F40" s="5" t="n">
        <v>13106</v>
      </c>
      <c r="G40" s="5" t="n">
        <v>27311</v>
      </c>
    </row>
    <row r="41">
      <c r="A41" s="4" t="inlineStr">
        <is>
          <t>Shares tendered for cashless redemption of stock-based awards</t>
        </is>
      </c>
      <c r="E41" s="5" t="n">
        <v>-1090</v>
      </c>
      <c r="G41" s="5" t="n">
        <v>-93</v>
      </c>
    </row>
    <row r="42">
      <c r="A42" s="4" t="inlineStr">
        <is>
          <t>Stock-based compensation cost</t>
        </is>
      </c>
      <c r="B42" s="5" t="n">
        <v>12916</v>
      </c>
      <c r="C42" s="5" t="n">
        <v>12368</v>
      </c>
      <c r="D42" s="5" t="n">
        <v>9749</v>
      </c>
      <c r="E42" s="5" t="n">
        <v>9933</v>
      </c>
      <c r="F42" s="5" t="n">
        <v>9439</v>
      </c>
      <c r="G42" s="5" t="n">
        <v>6571</v>
      </c>
    </row>
    <row r="43">
      <c r="A43" s="4" t="inlineStr">
        <is>
          <t>Shares issued under employee stock purchase plan</t>
        </is>
      </c>
      <c r="B43" s="5" t="n">
        <v>5621</v>
      </c>
      <c r="D43" s="5" t="n">
        <v>5716</v>
      </c>
      <c r="E43" s="5" t="n">
        <v>4629</v>
      </c>
      <c r="G43" s="5" t="n">
        <v>7664</v>
      </c>
    </row>
    <row r="44">
      <c r="A44" s="4" t="inlineStr">
        <is>
          <t>Shares issued related to business combination earnouts</t>
        </is>
      </c>
      <c r="C44" s="5" t="n">
        <v>3750</v>
      </c>
      <c r="D44" s="5" t="n">
        <v>3750</v>
      </c>
    </row>
    <row r="45">
      <c r="A45" s="4" t="inlineStr">
        <is>
          <t>Shares issued to purchase intangible assets</t>
        </is>
      </c>
      <c r="D45" s="5" t="n">
        <v>87</v>
      </c>
      <c r="E45" s="5" t="n">
        <v>48</v>
      </c>
      <c r="G45" s="5" t="n">
        <v>50</v>
      </c>
    </row>
    <row r="46">
      <c r="A46" s="4" t="inlineStr">
        <is>
          <t>Ending balance</t>
        </is>
      </c>
      <c r="B46" s="5" t="n">
        <v>1616912</v>
      </c>
      <c r="C46" s="5" t="n">
        <v>1037470</v>
      </c>
      <c r="D46" s="5" t="n">
        <v>1003857</v>
      </c>
      <c r="E46" s="5" t="n">
        <v>961733</v>
      </c>
      <c r="F46" s="5" t="n">
        <v>937047</v>
      </c>
      <c r="G46" s="5" t="n">
        <v>640996</v>
      </c>
      <c r="H46" s="5" t="n">
        <v>1616912</v>
      </c>
      <c r="I46" s="5" t="n">
        <v>961733</v>
      </c>
    </row>
    <row r="47">
      <c r="A47" s="4" t="inlineStr">
        <is>
          <t>Accumulated Other Comprehensive Income (Loss)</t>
        </is>
      </c>
    </row>
    <row r="48">
      <c r="A48" s="3" t="inlineStr">
        <is>
          <t>Class Of Stock [Line Items]</t>
        </is>
      </c>
    </row>
    <row r="49">
      <c r="A49" s="4" t="inlineStr">
        <is>
          <t>Beginning balance</t>
        </is>
      </c>
      <c r="B49" s="5" t="n">
        <v>-1659</v>
      </c>
      <c r="C49" s="5" t="n">
        <v>-2094</v>
      </c>
      <c r="D49" s="5" t="n">
        <v>-2719</v>
      </c>
      <c r="E49" s="5" t="n">
        <v>-2531</v>
      </c>
      <c r="F49" s="5" t="n">
        <v>-2807</v>
      </c>
      <c r="G49" s="5" t="n">
        <v>-2345</v>
      </c>
      <c r="H49" s="5" t="n">
        <v>-2719</v>
      </c>
      <c r="I49" s="5" t="n">
        <v>-2345</v>
      </c>
    </row>
    <row r="50">
      <c r="A50" s="4" t="inlineStr">
        <is>
          <t>Gain (Loss) on translation adjustment</t>
        </is>
      </c>
      <c r="B50" s="5" t="n">
        <v>-225</v>
      </c>
      <c r="C50" s="5" t="n">
        <v>435</v>
      </c>
      <c r="D50" s="5" t="n">
        <v>625</v>
      </c>
      <c r="E50" s="5" t="n">
        <v>-591</v>
      </c>
      <c r="F50" s="5" t="n">
        <v>276</v>
      </c>
      <c r="G50" s="5" t="n">
        <v>-462</v>
      </c>
    </row>
    <row r="51">
      <c r="A51" s="4" t="inlineStr">
        <is>
          <t>Ending balance</t>
        </is>
      </c>
      <c r="B51" s="5" t="n">
        <v>-1884</v>
      </c>
      <c r="C51" s="5" t="n">
        <v>-1659</v>
      </c>
      <c r="D51" s="5" t="n">
        <v>-2094</v>
      </c>
      <c r="E51" s="5" t="n">
        <v>-3122</v>
      </c>
      <c r="F51" s="5" t="n">
        <v>-2531</v>
      </c>
      <c r="G51" s="5" t="n">
        <v>-2807</v>
      </c>
      <c r="H51" s="5" t="n">
        <v>-1884</v>
      </c>
      <c r="I51" s="5" t="n">
        <v>-3122</v>
      </c>
    </row>
    <row r="52">
      <c r="A52" s="4" t="inlineStr">
        <is>
          <t>Accumulated Deficit</t>
        </is>
      </c>
    </row>
    <row r="53">
      <c r="A53" s="3" t="inlineStr">
        <is>
          <t>Class Of Stock [Line Items]</t>
        </is>
      </c>
    </row>
    <row r="54">
      <c r="A54" s="4" t="inlineStr">
        <is>
          <t>Beginning balance</t>
        </is>
      </c>
      <c r="B54" s="5" t="n">
        <v>-535617</v>
      </c>
      <c r="C54" s="5" t="n">
        <v>-525477</v>
      </c>
      <c r="D54" s="5" t="n">
        <v>-510194</v>
      </c>
      <c r="E54" s="5" t="n">
        <v>-484571</v>
      </c>
      <c r="F54" s="5" t="n">
        <v>-470334</v>
      </c>
      <c r="G54" s="5" t="n">
        <v>-487602</v>
      </c>
      <c r="H54" s="5" t="n">
        <v>-510194</v>
      </c>
      <c r="I54" s="5" t="n">
        <v>-487602</v>
      </c>
    </row>
    <row r="55">
      <c r="A55" s="4" t="inlineStr">
        <is>
          <t>Net loss</t>
        </is>
      </c>
      <c r="B55" s="5" t="n">
        <v>-12729</v>
      </c>
      <c r="C55" s="5" t="n">
        <v>-10140</v>
      </c>
      <c r="D55" s="5" t="n">
        <v>-15283</v>
      </c>
      <c r="E55" s="5" t="n">
        <v>-13304</v>
      </c>
      <c r="F55" s="5" t="n">
        <v>-14237</v>
      </c>
      <c r="G55" s="5" t="n">
        <v>-10354</v>
      </c>
    </row>
    <row r="56">
      <c r="A56" s="4" t="inlineStr">
        <is>
          <t>Ending balance</t>
        </is>
      </c>
      <c r="B56" s="6" t="n">
        <v>-548346</v>
      </c>
      <c r="C56" s="6" t="n">
        <v>-535617</v>
      </c>
      <c r="D56" s="6" t="n">
        <v>-525477</v>
      </c>
      <c r="E56" s="6" t="n">
        <v>-497875</v>
      </c>
      <c r="F56" s="6" t="n">
        <v>-484571</v>
      </c>
      <c r="G56" s="5" t="n">
        <v>-470334</v>
      </c>
      <c r="H56" s="6" t="n">
        <v>-548346</v>
      </c>
      <c r="I56" s="5" t="n">
        <v>-497875</v>
      </c>
    </row>
    <row r="57">
      <c r="A57" s="4" t="inlineStr">
        <is>
          <t>Accumulated Deficit | Revision of Prior Period Accounting Standards Update, Adjustment</t>
        </is>
      </c>
    </row>
    <row r="58">
      <c r="A58" s="3" t="inlineStr">
        <is>
          <t>Class Of Stock [Line Items]</t>
        </is>
      </c>
    </row>
    <row r="59">
      <c r="A59" s="4" t="inlineStr">
        <is>
          <t>Beginning balance</t>
        </is>
      </c>
      <c r="G59" s="6" t="n">
        <v>27622</v>
      </c>
      <c r="I59" s="6" t="n">
        <v>27622</v>
      </c>
    </row>
    <row r="60">
      <c r="A60" s="4" t="inlineStr">
        <is>
          <t>Accounting Standards Update [Extensible List]</t>
        </is>
      </c>
      <c r="G60" s="4" t="inlineStr">
        <is>
          <t>us-gaap:AccountingStandardsUpdate201409Member</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Incentive Plans - Additional Inform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 Based Compensation Arrangement By Share Based Payment Award [Line Items]</t>
        </is>
      </c>
    </row>
    <row r="4">
      <c r="A4" s="4" t="inlineStr">
        <is>
          <t>Shares subject to outstanding awards</t>
        </is>
      </c>
      <c r="B4" s="5" t="n">
        <v>4062397</v>
      </c>
      <c r="D4" s="5" t="n">
        <v>4062397</v>
      </c>
      <c r="F4" s="5" t="n">
        <v>5884742</v>
      </c>
    </row>
    <row r="5">
      <c r="A5" s="4" t="inlineStr">
        <is>
          <t>Total intrinsic value of options exercised</t>
        </is>
      </c>
      <c r="D5" s="9" t="n">
        <v>168.3</v>
      </c>
      <c r="E5" s="9" t="n">
        <v>287.7</v>
      </c>
    </row>
    <row r="6">
      <c r="A6" s="4" t="inlineStr">
        <is>
          <t>Weighted average grant date fair value of options granted</t>
        </is>
      </c>
      <c r="D6" s="8" t="n">
        <v>32.87</v>
      </c>
      <c r="E6" s="8" t="n">
        <v>18.93</v>
      </c>
    </row>
    <row r="7">
      <c r="A7" s="4" t="inlineStr">
        <is>
          <t>Number of shares, vested</t>
        </is>
      </c>
      <c r="D7" s="5" t="n">
        <v>1277331</v>
      </c>
    </row>
    <row r="8">
      <c r="A8" s="4" t="inlineStr">
        <is>
          <t>Number of options unvested</t>
        </is>
      </c>
      <c r="B8" s="5" t="n">
        <v>1825169</v>
      </c>
      <c r="D8" s="5" t="n">
        <v>1825169</v>
      </c>
    </row>
    <row r="9">
      <c r="A9" s="4" t="inlineStr">
        <is>
          <t>Contractual life</t>
        </is>
      </c>
      <c r="D9" s="4" t="inlineStr">
        <is>
          <t>10 years</t>
        </is>
      </c>
    </row>
    <row r="10">
      <c r="A10" s="4" t="inlineStr">
        <is>
          <t>Expected term</t>
        </is>
      </c>
      <c r="B10" s="4" t="inlineStr">
        <is>
          <t>6 years</t>
        </is>
      </c>
    </row>
    <row r="11">
      <c r="A11" s="4" t="inlineStr">
        <is>
          <t>Minimum</t>
        </is>
      </c>
    </row>
    <row r="12">
      <c r="A12" s="3" t="inlineStr">
        <is>
          <t>Share Based Compensation Arrangement By Share Based Payment Award [Line Items]</t>
        </is>
      </c>
    </row>
    <row r="13">
      <c r="A13" s="4" t="inlineStr">
        <is>
          <t>Expected term</t>
        </is>
      </c>
      <c r="D13" s="4" t="inlineStr">
        <is>
          <t>5 years</t>
        </is>
      </c>
      <c r="E13" s="4" t="inlineStr">
        <is>
          <t>5 years</t>
        </is>
      </c>
    </row>
    <row r="14">
      <c r="A14" s="4" t="inlineStr">
        <is>
          <t>Maximum</t>
        </is>
      </c>
    </row>
    <row r="15">
      <c r="A15" s="3" t="inlineStr">
        <is>
          <t>Share Based Compensation Arrangement By Share Based Payment Award [Line Items]</t>
        </is>
      </c>
    </row>
    <row r="16">
      <c r="A16" s="4" t="inlineStr">
        <is>
          <t>Expected term</t>
        </is>
      </c>
      <c r="D16" s="4" t="inlineStr">
        <is>
          <t>6 years</t>
        </is>
      </c>
      <c r="E16" s="4" t="inlineStr">
        <is>
          <t>6 years</t>
        </is>
      </c>
    </row>
    <row r="17">
      <c r="A17" s="4" t="inlineStr">
        <is>
          <t>Employees</t>
        </is>
      </c>
    </row>
    <row r="18">
      <c r="A18" s="3" t="inlineStr">
        <is>
          <t>Share Based Compensation Arrangement By Share Based Payment Award [Line Items]</t>
        </is>
      </c>
    </row>
    <row r="19">
      <c r="A19" s="4" t="inlineStr">
        <is>
          <t>Stock options, average vesting term</t>
        </is>
      </c>
      <c r="D19" s="4" t="inlineStr">
        <is>
          <t>4 years</t>
        </is>
      </c>
    </row>
    <row r="20">
      <c r="A20" s="4" t="inlineStr">
        <is>
          <t>Expected term</t>
        </is>
      </c>
      <c r="D20" s="4" t="inlineStr">
        <is>
          <t>6 years</t>
        </is>
      </c>
    </row>
    <row r="21">
      <c r="A21" s="4" t="inlineStr">
        <is>
          <t>Non Employee Directors</t>
        </is>
      </c>
    </row>
    <row r="22">
      <c r="A22" s="3" t="inlineStr">
        <is>
          <t>Share Based Compensation Arrangement By Share Based Payment Award [Line Items]</t>
        </is>
      </c>
    </row>
    <row r="23">
      <c r="A23" s="4" t="inlineStr">
        <is>
          <t>Stock options, average vesting term</t>
        </is>
      </c>
      <c r="D23" s="4" t="inlineStr">
        <is>
          <t>1 year</t>
        </is>
      </c>
    </row>
    <row r="24">
      <c r="A24" s="4" t="inlineStr">
        <is>
          <t>Expected term</t>
        </is>
      </c>
      <c r="D24" s="4" t="inlineStr">
        <is>
          <t>5 years</t>
        </is>
      </c>
    </row>
    <row r="25">
      <c r="A25" s="4" t="inlineStr">
        <is>
          <t>Stock Options</t>
        </is>
      </c>
    </row>
    <row r="26">
      <c r="A26" s="3" t="inlineStr">
        <is>
          <t>Share Based Compensation Arrangement By Share Based Payment Award [Line Items]</t>
        </is>
      </c>
    </row>
    <row r="27">
      <c r="A27" s="4" t="inlineStr">
        <is>
          <t>Total unrecognized compensation expense related to stock options</t>
        </is>
      </c>
      <c r="B27" s="9" t="n">
        <v>26.7</v>
      </c>
      <c r="D27" s="9" t="n">
        <v>26.7</v>
      </c>
    </row>
    <row r="28">
      <c r="A28" s="4" t="inlineStr">
        <is>
          <t>Unrecognized compensation expense expected to be recognized over weighted average period</t>
        </is>
      </c>
      <c r="D28" s="4" t="inlineStr">
        <is>
          <t>2 years 4 months 24 days</t>
        </is>
      </c>
    </row>
    <row r="29">
      <c r="A29" s="4" t="inlineStr">
        <is>
          <t>Stock Options | Employees</t>
        </is>
      </c>
    </row>
    <row r="30">
      <c r="A30" s="3" t="inlineStr">
        <is>
          <t>Share Based Compensation Arrangement By Share Based Payment Award [Line Items]</t>
        </is>
      </c>
    </row>
    <row r="31">
      <c r="A31" s="4" t="inlineStr">
        <is>
          <t>Stock options vesting period</t>
        </is>
      </c>
      <c r="D31" s="4" t="inlineStr">
        <is>
          <t>4 years</t>
        </is>
      </c>
    </row>
    <row r="32">
      <c r="A32" s="4" t="inlineStr">
        <is>
          <t>Stock Options | Non Employee Directors</t>
        </is>
      </c>
    </row>
    <row r="33">
      <c r="A33" s="3" t="inlineStr">
        <is>
          <t>Share Based Compensation Arrangement By Share Based Payment Award [Line Items]</t>
        </is>
      </c>
    </row>
    <row r="34">
      <c r="A34" s="4" t="inlineStr">
        <is>
          <t>Stock options vesting period</t>
        </is>
      </c>
      <c r="D34" s="4" t="inlineStr">
        <is>
          <t>1 year</t>
        </is>
      </c>
    </row>
    <row r="35">
      <c r="A35" s="4" t="inlineStr">
        <is>
          <t>Restricted Stock Units (RSUs)</t>
        </is>
      </c>
    </row>
    <row r="36">
      <c r="A36" s="3" t="inlineStr">
        <is>
          <t>Share Based Compensation Arrangement By Share Based Payment Award [Line Items]</t>
        </is>
      </c>
    </row>
    <row r="37">
      <c r="A37" s="4" t="inlineStr">
        <is>
          <t>Unrecognized compensation expense expected to be recognized over weighted average period</t>
        </is>
      </c>
      <c r="D37" s="4" t="inlineStr">
        <is>
          <t>3 years 2 months 12 days</t>
        </is>
      </c>
    </row>
    <row r="38">
      <c r="A38" s="4" t="inlineStr">
        <is>
          <t>Total unrecognized compensation expense expected to be recognized</t>
        </is>
      </c>
      <c r="B38" s="9" t="n">
        <v>136.8</v>
      </c>
      <c r="D38" s="9" t="n">
        <v>136.8</v>
      </c>
    </row>
    <row r="39">
      <c r="A39" s="4" t="inlineStr">
        <is>
          <t>Restricted Stock Units (RSUs) | Employees</t>
        </is>
      </c>
    </row>
    <row r="40">
      <c r="A40" s="3" t="inlineStr">
        <is>
          <t>Share Based Compensation Arrangement By Share Based Payment Award [Line Items]</t>
        </is>
      </c>
    </row>
    <row r="41">
      <c r="A41" s="4" t="inlineStr">
        <is>
          <t>Stock options vesting period</t>
        </is>
      </c>
      <c r="D41" s="4" t="inlineStr">
        <is>
          <t>4 years</t>
        </is>
      </c>
    </row>
    <row r="42">
      <c r="A42" s="4" t="inlineStr">
        <is>
          <t>Restricted Stock Units (RSUs) | Non Employee Directors</t>
        </is>
      </c>
    </row>
    <row r="43">
      <c r="A43" s="3" t="inlineStr">
        <is>
          <t>Share Based Compensation Arrangement By Share Based Payment Award [Line Items]</t>
        </is>
      </c>
    </row>
    <row r="44">
      <c r="A44" s="4" t="inlineStr">
        <is>
          <t>Stock options vesting period</t>
        </is>
      </c>
      <c r="D44" s="4" t="inlineStr">
        <is>
          <t>1 year</t>
        </is>
      </c>
    </row>
    <row r="45">
      <c r="A45" s="4" t="inlineStr">
        <is>
          <t>2018 Plan</t>
        </is>
      </c>
    </row>
    <row r="46">
      <c r="A46" s="3" t="inlineStr">
        <is>
          <t>Share Based Compensation Arrangement By Share Based Payment Award [Line Items]</t>
        </is>
      </c>
    </row>
    <row r="47">
      <c r="A47" s="4" t="inlineStr">
        <is>
          <t>Number of shares of common stock reserved for issuance</t>
        </is>
      </c>
      <c r="B47" s="5" t="n">
        <v>5315780</v>
      </c>
      <c r="D47" s="5" t="n">
        <v>5315780</v>
      </c>
    </row>
    <row r="48">
      <c r="A48" s="4" t="inlineStr">
        <is>
          <t>Automatically increase percentage of aggregate number of shares of common stock outstanding</t>
        </is>
      </c>
      <c r="D48" s="4" t="inlineStr">
        <is>
          <t>5.00%</t>
        </is>
      </c>
    </row>
    <row r="49">
      <c r="A49" s="4" t="inlineStr">
        <is>
          <t>Shares subject to outstanding awards</t>
        </is>
      </c>
      <c r="B49" s="5" t="n">
        <v>3598779</v>
      </c>
      <c r="D49" s="5" t="n">
        <v>3598779</v>
      </c>
    </row>
    <row r="50">
      <c r="A50" s="4" t="inlineStr">
        <is>
          <t>Shares available for future issuance</t>
        </is>
      </c>
      <c r="B50" s="5" t="n">
        <v>8975281</v>
      </c>
      <c r="D50" s="5" t="n">
        <v>8975281</v>
      </c>
    </row>
    <row r="51">
      <c r="A51" s="4" t="inlineStr">
        <is>
          <t>2006 Plan</t>
        </is>
      </c>
    </row>
    <row r="52">
      <c r="A52" s="3" t="inlineStr">
        <is>
          <t>Share Based Compensation Arrangement By Share Based Payment Award [Line Items]</t>
        </is>
      </c>
    </row>
    <row r="53">
      <c r="A53" s="4" t="inlineStr">
        <is>
          <t>Shares subject to outstanding awards</t>
        </is>
      </c>
      <c r="B53" s="5" t="n">
        <v>2797085</v>
      </c>
      <c r="D53" s="5" t="n">
        <v>2797085</v>
      </c>
    </row>
    <row r="54">
      <c r="A54" s="4" t="inlineStr">
        <is>
          <t>2018 Employee Stock Purchase Plan</t>
        </is>
      </c>
    </row>
    <row r="55">
      <c r="A55" s="3" t="inlineStr">
        <is>
          <t>Share Based Compensation Arrangement By Share Based Payment Award [Line Items]</t>
        </is>
      </c>
    </row>
    <row r="56">
      <c r="A56" s="4" t="inlineStr">
        <is>
          <t>Number of shares of common stock reserved for issuance</t>
        </is>
      </c>
      <c r="B56" s="5" t="n">
        <v>996709</v>
      </c>
      <c r="D56" s="5" t="n">
        <v>996709</v>
      </c>
    </row>
    <row r="57">
      <c r="A57" s="4" t="inlineStr">
        <is>
          <t>Total unrecognized compensation expense related to stock options</t>
        </is>
      </c>
      <c r="B57" s="9" t="n">
        <v>1.6</v>
      </c>
      <c r="D57" s="9" t="n">
        <v>1.6</v>
      </c>
    </row>
    <row r="58">
      <c r="A58" s="4" t="inlineStr">
        <is>
          <t>Contractual life</t>
        </is>
      </c>
      <c r="D58" s="4" t="inlineStr">
        <is>
          <t>10 years</t>
        </is>
      </c>
    </row>
    <row r="59">
      <c r="A59" s="4" t="inlineStr">
        <is>
          <t>Expected term</t>
        </is>
      </c>
      <c r="B59" s="4" t="inlineStr">
        <is>
          <t>6 months</t>
        </is>
      </c>
      <c r="C59" s="4" t="inlineStr">
        <is>
          <t>6 months</t>
        </is>
      </c>
      <c r="D59" s="4" t="inlineStr">
        <is>
          <t>6 months</t>
        </is>
      </c>
      <c r="E59" s="4" t="inlineStr">
        <is>
          <t>6 months</t>
        </is>
      </c>
    </row>
    <row r="60">
      <c r="A60" s="4" t="inlineStr">
        <is>
          <t>Initial offering period</t>
        </is>
      </c>
      <c r="D60" s="4" t="inlineStr">
        <is>
          <t>June 15, 2018</t>
        </is>
      </c>
    </row>
    <row r="61">
      <c r="A61" s="4" t="inlineStr">
        <is>
          <t>Description of offering period for ESPP</t>
        </is>
      </c>
      <c r="D61" s="4" t="inlineStr">
        <is>
          <t>The first offering period began on June 15, 2018 and ended on January 31, 2019. Subsequent offering periods begin on August 1 and February 1 (or such other date determined by our Board of Directors or our Compensation and Leadership Development Committee).</t>
        </is>
      </c>
    </row>
    <row r="62">
      <c r="A62" s="4" t="inlineStr">
        <is>
          <t>Description of purchase price for shares of common stock purchased under ESPP</t>
        </is>
      </c>
      <c r="D62" s="4" t="inlineStr">
        <is>
          <t>The purchase price for shares of common stock purchased under the ESPP is 85% of the lesser of the fair market value of the Company’s common stock on (i) the first day of the applicable offering period or (ii) the last day of the purchase period in the applicable offering period.</t>
        </is>
      </c>
    </row>
    <row r="63">
      <c r="A63" s="4" t="inlineStr">
        <is>
          <t>Percentage of purchase price for shares of common stock under fair value market</t>
        </is>
      </c>
      <c r="D63" s="4" t="inlineStr">
        <is>
          <t>85.00%</t>
        </is>
      </c>
    </row>
    <row r="64">
      <c r="A64" s="4" t="inlineStr">
        <is>
          <t>Employee stock purchase plan number of shares initially authorized</t>
        </is>
      </c>
      <c r="D64" s="5" t="n">
        <v>10102525</v>
      </c>
    </row>
    <row r="65">
      <c r="A65" s="4" t="inlineStr">
        <is>
          <t>2018 Employee Stock Purchase Plan | Minimum</t>
        </is>
      </c>
    </row>
    <row r="66">
      <c r="A66" s="3" t="inlineStr">
        <is>
          <t>Share Based Compensation Arrangement By Share Based Payment Award [Line Items]</t>
        </is>
      </c>
    </row>
    <row r="67">
      <c r="A67" s="4" t="inlineStr">
        <is>
          <t>Automatically increase percentage of aggregate number of shares of common stock outstanding</t>
        </is>
      </c>
      <c r="D67" s="4" t="inlineStr">
        <is>
          <t>1.00%</t>
        </is>
      </c>
    </row>
    <row r="68">
      <c r="A68" s="4" t="inlineStr">
        <is>
          <t>Percentage of payroll deduction on eligible compensation</t>
        </is>
      </c>
      <c r="D68" s="4" t="inlineStr">
        <is>
          <t>1.00%</t>
        </is>
      </c>
    </row>
    <row r="69">
      <c r="A69" s="4" t="inlineStr">
        <is>
          <t>Increase of common stock capital shares reserved for future issuance in each of calendar year</t>
        </is>
      </c>
      <c r="D69" s="5" t="n">
        <v>1000000</v>
      </c>
    </row>
    <row r="70">
      <c r="A70" s="4" t="inlineStr">
        <is>
          <t>2018 Employee Stock Purchase Plan | Maximum</t>
        </is>
      </c>
    </row>
    <row r="71">
      <c r="A71" s="3" t="inlineStr">
        <is>
          <t>Share Based Compensation Arrangement By Share Based Payment Award [Line Items]</t>
        </is>
      </c>
    </row>
    <row r="72">
      <c r="A72" s="4" t="inlineStr">
        <is>
          <t>Percentage of payroll deduction on eligible compensation</t>
        </is>
      </c>
      <c r="D72" s="4" t="inlineStr">
        <is>
          <t>15.00%</t>
        </is>
      </c>
    </row>
    <row r="73">
      <c r="A73" s="4" t="inlineStr">
        <is>
          <t>Employee Stock Purchase Plan</t>
        </is>
      </c>
    </row>
    <row r="74">
      <c r="A74" s="3" t="inlineStr">
        <is>
          <t>Share Based Compensation Arrangement By Share Based Payment Award [Line Items]</t>
        </is>
      </c>
    </row>
    <row r="75">
      <c r="A75" s="4" t="inlineStr">
        <is>
          <t>Number of shares of common stock reserved for issuance</t>
        </is>
      </c>
      <c r="B75" s="5" t="n">
        <v>1775457</v>
      </c>
      <c r="D75" s="5" t="n">
        <v>1775457</v>
      </c>
    </row>
    <row r="76">
      <c r="A76" s="4" t="inlineStr">
        <is>
          <t>Common stock, shares purchased</t>
        </is>
      </c>
      <c r="B76" s="5" t="n">
        <v>75811</v>
      </c>
      <c r="D76" s="5" t="n">
        <v>1577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Related to Equity Incentive Re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cost</t>
        </is>
      </c>
      <c r="B4" s="6" t="n">
        <v>12916</v>
      </c>
      <c r="C4" s="6" t="n">
        <v>9933</v>
      </c>
      <c r="D4" s="6" t="n">
        <v>35033</v>
      </c>
      <c r="E4" s="6" t="n">
        <v>25943</v>
      </c>
    </row>
    <row r="5">
      <c r="A5" s="4" t="inlineStr">
        <is>
          <t>Stock Options</t>
        </is>
      </c>
    </row>
    <row r="6">
      <c r="A6" s="3" t="inlineStr">
        <is>
          <t>Share Based Compensation Arrangement By Share Based Payment Award [Line Items]</t>
        </is>
      </c>
    </row>
    <row r="7">
      <c r="A7" s="4" t="inlineStr">
        <is>
          <t>Stock-based compensation cost</t>
        </is>
      </c>
      <c r="B7" s="5" t="n">
        <v>3749</v>
      </c>
      <c r="C7" s="5" t="n">
        <v>4436</v>
      </c>
      <c r="D7" s="5" t="n">
        <v>11757</v>
      </c>
      <c r="E7" s="5" t="n">
        <v>12549</v>
      </c>
    </row>
    <row r="8">
      <c r="A8" s="4" t="inlineStr">
        <is>
          <t>Restricted Stock Units (RSUs)</t>
        </is>
      </c>
    </row>
    <row r="9">
      <c r="A9" s="3" t="inlineStr">
        <is>
          <t>Share Based Compensation Arrangement By Share Based Payment Award [Line Items]</t>
        </is>
      </c>
    </row>
    <row r="10">
      <c r="A10" s="4" t="inlineStr">
        <is>
          <t>Stock-based compensation cost</t>
        </is>
      </c>
      <c r="B10" s="5" t="n">
        <v>8052</v>
      </c>
      <c r="C10" s="5" t="n">
        <v>4705</v>
      </c>
      <c r="D10" s="5" t="n">
        <v>20472</v>
      </c>
      <c r="E10" s="5" t="n">
        <v>10954</v>
      </c>
    </row>
    <row r="11">
      <c r="A11" s="4" t="inlineStr">
        <is>
          <t>Employee Stock Purchase Plan</t>
        </is>
      </c>
    </row>
    <row r="12">
      <c r="A12" s="3" t="inlineStr">
        <is>
          <t>Share Based Compensation Arrangement By Share Based Payment Award [Line Items]</t>
        </is>
      </c>
    </row>
    <row r="13">
      <c r="A13" s="4" t="inlineStr">
        <is>
          <t>Stock-based compensation cost</t>
        </is>
      </c>
      <c r="B13" s="6" t="n">
        <v>1115</v>
      </c>
      <c r="C13" s="6" t="n">
        <v>792</v>
      </c>
      <c r="D13" s="6" t="n">
        <v>2804</v>
      </c>
      <c r="E13" s="6" t="n">
        <v>24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ummary of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s</t>
        </is>
      </c>
    </row>
    <row r="4">
      <c r="A4" s="4" t="inlineStr">
        <is>
          <t>Options outstanding beginning balance | shares</t>
        </is>
      </c>
      <c r="B4" s="5" t="n">
        <v>5884742</v>
      </c>
    </row>
    <row r="5">
      <c r="A5" s="4" t="inlineStr">
        <is>
          <t>Options granted | shares</t>
        </is>
      </c>
      <c r="B5" s="5" t="n">
        <v>277197</v>
      </c>
    </row>
    <row r="6">
      <c r="A6" s="4" t="inlineStr">
        <is>
          <t>Options exercised | shares</t>
        </is>
      </c>
      <c r="B6" s="5" t="n">
        <v>-1984630</v>
      </c>
    </row>
    <row r="7">
      <c r="A7" s="4" t="inlineStr">
        <is>
          <t>Options cancelled or expired | shares</t>
        </is>
      </c>
      <c r="B7" s="5" t="n">
        <v>-114912</v>
      </c>
    </row>
    <row r="8">
      <c r="A8" s="4" t="inlineStr">
        <is>
          <t>Options outstanding ending balance | shares</t>
        </is>
      </c>
      <c r="B8" s="5" t="n">
        <v>4062397</v>
      </c>
      <c r="C8" s="5" t="n">
        <v>5884742</v>
      </c>
    </row>
    <row r="9">
      <c r="A9" s="4" t="inlineStr">
        <is>
          <t>Options exercisable | shares</t>
        </is>
      </c>
      <c r="B9" s="5" t="n">
        <v>2237228</v>
      </c>
    </row>
    <row r="10">
      <c r="A10" s="3" t="inlineStr">
        <is>
          <t>Weighted Average Exercise Price</t>
        </is>
      </c>
    </row>
    <row r="11">
      <c r="A11" s="4" t="inlineStr">
        <is>
          <t>Options outstanding beginning balance | $ / shares</t>
        </is>
      </c>
      <c r="B11" s="8" t="n">
        <v>20.09</v>
      </c>
    </row>
    <row r="12">
      <c r="A12" s="4" t="inlineStr">
        <is>
          <t>Options granted | $ / shares</t>
        </is>
      </c>
      <c r="B12" s="10" t="n">
        <v>78.36</v>
      </c>
    </row>
    <row r="13">
      <c r="A13" s="4" t="inlineStr">
        <is>
          <t>Options exercised | $ / shares</t>
        </is>
      </c>
      <c r="B13" s="10" t="n">
        <v>15.48</v>
      </c>
    </row>
    <row r="14">
      <c r="A14" s="4" t="inlineStr">
        <is>
          <t>Options cancelled or expired | $ / shares</t>
        </is>
      </c>
      <c r="B14" s="10" t="n">
        <v>16.1</v>
      </c>
    </row>
    <row r="15">
      <c r="A15" s="4" t="inlineStr">
        <is>
          <t>Options outstanding ending balance | $ / shares</t>
        </is>
      </c>
      <c r="B15" s="10" t="n">
        <v>26.43</v>
      </c>
      <c r="C15" s="8" t="n">
        <v>20.09</v>
      </c>
    </row>
    <row r="16">
      <c r="A16" s="4" t="inlineStr">
        <is>
          <t>Options exercisable | $ / shares</t>
        </is>
      </c>
      <c r="B16" s="8" t="n">
        <v>17.37</v>
      </c>
    </row>
    <row r="17">
      <c r="A17" s="3" t="inlineStr">
        <is>
          <t>Weighted Average Remaining Contractual Life (Years)</t>
        </is>
      </c>
    </row>
    <row r="18">
      <c r="A18" s="4" t="inlineStr">
        <is>
          <t>Options outstanding</t>
        </is>
      </c>
      <c r="B18" s="4" t="inlineStr">
        <is>
          <t>6 years 11 months 15 days</t>
        </is>
      </c>
      <c r="C18" s="4" t="inlineStr">
        <is>
          <t>7 years 2 months 19 days</t>
        </is>
      </c>
    </row>
    <row r="19">
      <c r="A19" s="4" t="inlineStr">
        <is>
          <t>Options exercisable</t>
        </is>
      </c>
      <c r="B19" s="4" t="inlineStr">
        <is>
          <t>6 years 1 month 9 days</t>
        </is>
      </c>
    </row>
    <row r="20">
      <c r="A20" s="3" t="inlineStr">
        <is>
          <t>Aggregate Intrinsic Value</t>
        </is>
      </c>
    </row>
    <row r="21">
      <c r="A21" s="4" t="inlineStr">
        <is>
          <t>Options outstanding | $</t>
        </is>
      </c>
      <c r="B21" s="6" t="n">
        <v>409932</v>
      </c>
      <c r="C21" s="6" t="n">
        <v>312838</v>
      </c>
    </row>
    <row r="22">
      <c r="A22" s="4" t="inlineStr">
        <is>
          <t>Options exercisable | $</t>
        </is>
      </c>
      <c r="B22" s="6" t="n">
        <v>2460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Options Outstanding and Vested (Details)</t>
        </is>
      </c>
      <c r="B1" s="2" t="inlineStr">
        <is>
          <t>9 Months Ended</t>
        </is>
      </c>
    </row>
    <row r="2">
      <c r="B2" s="2" t="inlineStr">
        <is>
          <t>Sep. 30, 2020$ / sharesshares</t>
        </is>
      </c>
    </row>
    <row r="3">
      <c r="A3" s="3" t="inlineStr">
        <is>
          <t>Share Based Compensation Shares Authorized Under Stock Option Plans Exercise Price Range [Line Items]</t>
        </is>
      </c>
    </row>
    <row r="4">
      <c r="A4" s="4" t="inlineStr">
        <is>
          <t>Option Outstanding, Number Outstanding</t>
        </is>
      </c>
      <c r="B4" s="5" t="n">
        <v>4062397</v>
      </c>
    </row>
    <row r="5">
      <c r="A5" s="4" t="inlineStr">
        <is>
          <t>Options Vested and Exercisable, Number Vested and Exercisable</t>
        </is>
      </c>
      <c r="B5" s="5" t="n">
        <v>2237228</v>
      </c>
    </row>
    <row r="6">
      <c r="A6" s="4" t="inlineStr">
        <is>
          <t>Options Vested and Exercisable, Weighted Average Life (in Years)</t>
        </is>
      </c>
      <c r="B6" s="4" t="inlineStr">
        <is>
          <t>6 years 1 month 9 days</t>
        </is>
      </c>
    </row>
    <row r="7">
      <c r="A7" s="4" t="inlineStr">
        <is>
          <t>$1.50 to $1.90</t>
        </is>
      </c>
    </row>
    <row r="8">
      <c r="A8" s="3" t="inlineStr">
        <is>
          <t>Share Based Compensation Shares Authorized Under Stock Option Plans Exercise Price Range [Line Items]</t>
        </is>
      </c>
    </row>
    <row r="9">
      <c r="A9" s="4" t="inlineStr">
        <is>
          <t>Exercise Prices, Low | $ / shares</t>
        </is>
      </c>
      <c r="B9" s="8" t="n">
        <v>1.5</v>
      </c>
    </row>
    <row r="10">
      <c r="A10" s="4" t="inlineStr">
        <is>
          <t>Exercise Prices, High | $ / shares</t>
        </is>
      </c>
      <c r="B10" s="8" t="n">
        <v>1.9</v>
      </c>
    </row>
    <row r="11">
      <c r="A11" s="4" t="inlineStr">
        <is>
          <t>Option Outstanding, Number Outstanding</t>
        </is>
      </c>
      <c r="B11" s="5" t="n">
        <v>22600</v>
      </c>
    </row>
    <row r="12">
      <c r="A12" s="4" t="inlineStr">
        <is>
          <t>Options Outstanding, Weighted Average Life (in Years)</t>
        </is>
      </c>
      <c r="B12" s="4" t="inlineStr">
        <is>
          <t>6 months</t>
        </is>
      </c>
    </row>
    <row r="13">
      <c r="A13" s="4" t="inlineStr">
        <is>
          <t>Options Vested and Exercisable, Number Vested and Exercisable</t>
        </is>
      </c>
      <c r="B13" s="5" t="n">
        <v>22600</v>
      </c>
    </row>
    <row r="14">
      <c r="A14" s="4" t="inlineStr">
        <is>
          <t>Options Vested and Exercisable, Weighted Average Life (in Years)</t>
        </is>
      </c>
      <c r="B14" s="4" t="inlineStr">
        <is>
          <t>6 months</t>
        </is>
      </c>
    </row>
    <row r="15">
      <c r="A15" s="4" t="inlineStr">
        <is>
          <t>2.86 to 6.40</t>
        </is>
      </c>
    </row>
    <row r="16">
      <c r="A16" s="3" t="inlineStr">
        <is>
          <t>Share Based Compensation Shares Authorized Under Stock Option Plans Exercise Price Range [Line Items]</t>
        </is>
      </c>
    </row>
    <row r="17">
      <c r="A17" s="4" t="inlineStr">
        <is>
          <t>Exercise Prices, Low | $ / shares</t>
        </is>
      </c>
      <c r="B17" s="8" t="n">
        <v>2.86</v>
      </c>
    </row>
    <row r="18">
      <c r="A18" s="4" t="inlineStr">
        <is>
          <t>Exercise Prices, High | $ / shares</t>
        </is>
      </c>
      <c r="B18" s="8" t="n">
        <v>6.4</v>
      </c>
    </row>
    <row r="19">
      <c r="A19" s="4" t="inlineStr">
        <is>
          <t>Option Outstanding, Number Outstanding</t>
        </is>
      </c>
      <c r="B19" s="5" t="n">
        <v>83682</v>
      </c>
    </row>
    <row r="20">
      <c r="A20" s="4" t="inlineStr">
        <is>
          <t>Options Outstanding, Weighted Average Life (in Years)</t>
        </is>
      </c>
      <c r="B20" s="4" t="inlineStr">
        <is>
          <t>2 years 4 months 24 days</t>
        </is>
      </c>
    </row>
    <row r="21">
      <c r="A21" s="4" t="inlineStr">
        <is>
          <t>Options Vested and Exercisable, Number Vested and Exercisable</t>
        </is>
      </c>
      <c r="B21" s="5" t="n">
        <v>83682</v>
      </c>
    </row>
    <row r="22">
      <c r="A22" s="4" t="inlineStr">
        <is>
          <t>Options Vested and Exercisable, Weighted Average Life (in Years)</t>
        </is>
      </c>
      <c r="B22" s="4" t="inlineStr">
        <is>
          <t>2 years 4 months 24 days</t>
        </is>
      </c>
    </row>
    <row r="23">
      <c r="A23" s="4" t="inlineStr">
        <is>
          <t>8.04 to 11.72</t>
        </is>
      </c>
    </row>
    <row r="24">
      <c r="A24" s="3" t="inlineStr">
        <is>
          <t>Share Based Compensation Shares Authorized Under Stock Option Plans Exercise Price Range [Line Items]</t>
        </is>
      </c>
    </row>
    <row r="25">
      <c r="A25" s="4" t="inlineStr">
        <is>
          <t>Exercise Prices, Low | $ / shares</t>
        </is>
      </c>
      <c r="B25" s="8" t="n">
        <v>8.039999999999999</v>
      </c>
    </row>
    <row r="26">
      <c r="A26" s="4" t="inlineStr">
        <is>
          <t>Exercise Prices, High | $ / shares</t>
        </is>
      </c>
      <c r="B26" s="8" t="n">
        <v>11.72</v>
      </c>
    </row>
    <row r="27">
      <c r="A27" s="4" t="inlineStr">
        <is>
          <t>Option Outstanding, Number Outstanding</t>
        </is>
      </c>
      <c r="B27" s="5" t="n">
        <v>229122</v>
      </c>
    </row>
    <row r="28">
      <c r="A28" s="4" t="inlineStr">
        <is>
          <t>Options Outstanding, Weighted Average Life (in Years)</t>
        </is>
      </c>
      <c r="B28" s="4" t="inlineStr">
        <is>
          <t>3 years 6 months</t>
        </is>
      </c>
    </row>
    <row r="29">
      <c r="A29" s="4" t="inlineStr">
        <is>
          <t>Options Vested and Exercisable, Number Vested and Exercisable</t>
        </is>
      </c>
      <c r="B29" s="5" t="n">
        <v>229122</v>
      </c>
    </row>
    <row r="30">
      <c r="A30" s="4" t="inlineStr">
        <is>
          <t>Options Vested and Exercisable, Weighted Average Life (in Years)</t>
        </is>
      </c>
      <c r="B30" s="4" t="inlineStr">
        <is>
          <t>3 years 4 months 24 days</t>
        </is>
      </c>
    </row>
    <row r="31">
      <c r="A31" s="4" t="inlineStr">
        <is>
          <t>12.20 to 15.06</t>
        </is>
      </c>
    </row>
    <row r="32">
      <c r="A32" s="3" t="inlineStr">
        <is>
          <t>Share Based Compensation Shares Authorized Under Stock Option Plans Exercise Price Range [Line Items]</t>
        </is>
      </c>
    </row>
    <row r="33">
      <c r="A33" s="4" t="inlineStr">
        <is>
          <t>Exercise Prices, Low | $ / shares</t>
        </is>
      </c>
      <c r="B33" s="8" t="n">
        <v>12.2</v>
      </c>
    </row>
    <row r="34">
      <c r="A34" s="4" t="inlineStr">
        <is>
          <t>Exercise Prices, High | $ / shares</t>
        </is>
      </c>
      <c r="B34" s="8" t="n">
        <v>15.06</v>
      </c>
    </row>
    <row r="35">
      <c r="A35" s="4" t="inlineStr">
        <is>
          <t>Option Outstanding, Number Outstanding</t>
        </is>
      </c>
      <c r="B35" s="5" t="n">
        <v>1241142</v>
      </c>
    </row>
    <row r="36">
      <c r="A36" s="4" t="inlineStr">
        <is>
          <t>Options Outstanding, Weighted Average Life (in Years)</t>
        </is>
      </c>
      <c r="B36" s="4" t="inlineStr">
        <is>
          <t>6 years</t>
        </is>
      </c>
    </row>
    <row r="37">
      <c r="A37" s="4" t="inlineStr">
        <is>
          <t>Options Vested and Exercisable, Number Vested and Exercisable</t>
        </is>
      </c>
      <c r="B37" s="5" t="n">
        <v>1096424</v>
      </c>
    </row>
    <row r="38">
      <c r="A38" s="4" t="inlineStr">
        <is>
          <t>Options Vested and Exercisable, Weighted Average Life (in Years)</t>
        </is>
      </c>
      <c r="B38" s="4" t="inlineStr">
        <is>
          <t>5 years 10 months 24 days</t>
        </is>
      </c>
    </row>
    <row r="39">
      <c r="A39" s="4" t="inlineStr">
        <is>
          <t>16.06 to 24.00</t>
        </is>
      </c>
    </row>
    <row r="40">
      <c r="A40" s="3" t="inlineStr">
        <is>
          <t>Share Based Compensation Shares Authorized Under Stock Option Plans Exercise Price Range [Line Items]</t>
        </is>
      </c>
    </row>
    <row r="41">
      <c r="A41" s="4" t="inlineStr">
        <is>
          <t>Exercise Prices, Low | $ / shares</t>
        </is>
      </c>
      <c r="B41" s="8" t="n">
        <v>16.06</v>
      </c>
    </row>
    <row r="42">
      <c r="A42" s="4" t="inlineStr">
        <is>
          <t>Exercise Prices, High | $ / shares</t>
        </is>
      </c>
      <c r="B42" s="6" t="n">
        <v>24</v>
      </c>
    </row>
    <row r="43">
      <c r="A43" s="4" t="inlineStr">
        <is>
          <t>Option Outstanding, Number Outstanding</t>
        </is>
      </c>
      <c r="B43" s="5" t="n">
        <v>1220539</v>
      </c>
    </row>
    <row r="44">
      <c r="A44" s="4" t="inlineStr">
        <is>
          <t>Options Outstanding, Weighted Average Life (in Years)</t>
        </is>
      </c>
      <c r="B44" s="4" t="inlineStr">
        <is>
          <t>7 years 4 months 24 days</t>
        </is>
      </c>
    </row>
    <row r="45">
      <c r="A45" s="4" t="inlineStr">
        <is>
          <t>Options Vested and Exercisable, Number Vested and Exercisable</t>
        </is>
      </c>
      <c r="B45" s="5" t="n">
        <v>498077</v>
      </c>
    </row>
    <row r="46">
      <c r="A46" s="4" t="inlineStr">
        <is>
          <t>Options Vested and Exercisable, Weighted Average Life (in Years)</t>
        </is>
      </c>
      <c r="B46" s="4" t="inlineStr">
        <is>
          <t>7 years 3 months 18 days</t>
        </is>
      </c>
    </row>
    <row r="47">
      <c r="A47" s="4" t="inlineStr">
        <is>
          <t>31.99 to 42.21</t>
        </is>
      </c>
    </row>
    <row r="48">
      <c r="A48" s="3" t="inlineStr">
        <is>
          <t>Share Based Compensation Shares Authorized Under Stock Option Plans Exercise Price Range [Line Items]</t>
        </is>
      </c>
    </row>
    <row r="49">
      <c r="A49" s="4" t="inlineStr">
        <is>
          <t>Exercise Prices, Low | $ / shares</t>
        </is>
      </c>
      <c r="B49" s="8" t="n">
        <v>31.99</v>
      </c>
    </row>
    <row r="50">
      <c r="A50" s="4" t="inlineStr">
        <is>
          <t>Exercise Prices, High | $ / shares</t>
        </is>
      </c>
      <c r="B50" s="8" t="n">
        <v>42.21</v>
      </c>
    </row>
    <row r="51">
      <c r="A51" s="4" t="inlineStr">
        <is>
          <t>Option Outstanding, Number Outstanding</t>
        </is>
      </c>
      <c r="B51" s="5" t="n">
        <v>724434</v>
      </c>
    </row>
    <row r="52">
      <c r="A52" s="4" t="inlineStr">
        <is>
          <t>Options Outstanding, Weighted Average Life (in Years)</t>
        </is>
      </c>
      <c r="B52" s="4" t="inlineStr">
        <is>
          <t>8 years 2 months 12 days</t>
        </is>
      </c>
    </row>
    <row r="53">
      <c r="A53" s="4" t="inlineStr">
        <is>
          <t>Options Vested and Exercisable, Number Vested and Exercisable</t>
        </is>
      </c>
      <c r="B53" s="5" t="n">
        <v>243485</v>
      </c>
    </row>
    <row r="54">
      <c r="A54" s="4" t="inlineStr">
        <is>
          <t>Options Vested and Exercisable, Weighted Average Life (in Years)</t>
        </is>
      </c>
      <c r="B54" s="4" t="inlineStr">
        <is>
          <t>8 years 2 months 12 days</t>
        </is>
      </c>
    </row>
    <row r="55">
      <c r="A55" s="4" t="inlineStr">
        <is>
          <t>55.10 to 99.65</t>
        </is>
      </c>
    </row>
    <row r="56">
      <c r="A56" s="3" t="inlineStr">
        <is>
          <t>Share Based Compensation Shares Authorized Under Stock Option Plans Exercise Price Range [Line Items]</t>
        </is>
      </c>
    </row>
    <row r="57">
      <c r="A57" s="4" t="inlineStr">
        <is>
          <t>Exercise Prices, Low | $ / shares</t>
        </is>
      </c>
      <c r="B57" s="8" t="n">
        <v>55.1</v>
      </c>
    </row>
    <row r="58">
      <c r="A58" s="4" t="inlineStr">
        <is>
          <t>Exercise Prices, High | $ / shares</t>
        </is>
      </c>
      <c r="B58" s="8" t="n">
        <v>99.65000000000001</v>
      </c>
    </row>
    <row r="59">
      <c r="A59" s="4" t="inlineStr">
        <is>
          <t>Option Outstanding, Number Outstanding</t>
        </is>
      </c>
      <c r="B59" s="5" t="n">
        <v>508743</v>
      </c>
    </row>
    <row r="60">
      <c r="A60" s="4" t="inlineStr">
        <is>
          <t>Options Outstanding, Weighted Average Life (in Years)</t>
        </is>
      </c>
      <c r="B60" s="4" t="inlineStr">
        <is>
          <t>9 years 1 month 6 days</t>
        </is>
      </c>
    </row>
    <row r="61">
      <c r="A61" s="4" t="inlineStr">
        <is>
          <t>Options Vested and Exercisable, Number Vested and Exercisable</t>
        </is>
      </c>
      <c r="B61" s="5" t="n">
        <v>63838</v>
      </c>
    </row>
    <row r="62">
      <c r="A62" s="4" t="inlineStr">
        <is>
          <t>Options Vested and Exercisable, Weighted Average Life (in Years)</t>
        </is>
      </c>
      <c r="B62" s="4" t="inlineStr">
        <is>
          <t>8 years 7 months 6 days</t>
        </is>
      </c>
    </row>
    <row r="63">
      <c r="A63" s="4" t="inlineStr">
        <is>
          <t>124.35 to 130.82</t>
        </is>
      </c>
    </row>
    <row r="64">
      <c r="A64" s="3" t="inlineStr">
        <is>
          <t>Share Based Compensation Shares Authorized Under Stock Option Plans Exercise Price Range [Line Items]</t>
        </is>
      </c>
    </row>
    <row r="65">
      <c r="A65" s="4" t="inlineStr">
        <is>
          <t>Exercise Prices, Low | $ / shares</t>
        </is>
      </c>
      <c r="B65" s="8" t="n">
        <v>124.35</v>
      </c>
    </row>
    <row r="66">
      <c r="A66" s="4" t="inlineStr">
        <is>
          <t>Exercise Prices, High | $ / shares</t>
        </is>
      </c>
      <c r="B66" s="8" t="n">
        <v>130.82</v>
      </c>
    </row>
    <row r="67">
      <c r="A67" s="4" t="inlineStr">
        <is>
          <t>Option Outstanding, Number Outstanding</t>
        </is>
      </c>
      <c r="B67" s="5" t="n">
        <v>32135</v>
      </c>
    </row>
    <row r="68">
      <c r="A68" s="4" t="inlineStr">
        <is>
          <t>Options Outstanding, Weighted Average Life (in Years)</t>
        </is>
      </c>
      <c r="B68" s="4" t="inlineStr">
        <is>
          <t>9 years 10 months 24 days</t>
        </is>
      </c>
    </row>
    <row r="69">
      <c r="A69" s="4" t="inlineStr">
        <is>
          <t>Options Vested and Exercisable, Number Vested and Exercisable</t>
        </is>
      </c>
      <c r="B69" s="5" t="n">
        <v>0</v>
      </c>
    </row>
    <row r="70">
      <c r="A70" s="4" t="inlineStr">
        <is>
          <t>Options Vested and Exercisable, Weighted Average Life (in Years)</t>
        </is>
      </c>
      <c r="B70" s="4" t="inlineStr">
        <is>
          <t>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Fair Value Estimated Using Black-Scholes Option Pricing Model Assumption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Volatility</t>
        </is>
      </c>
      <c r="B4" s="4" t="inlineStr">
        <is>
          <t>43.00%</t>
        </is>
      </c>
      <c r="D4" s="4" t="inlineStr">
        <is>
          <t>43.00%</t>
        </is>
      </c>
      <c r="E4" s="4" t="inlineStr">
        <is>
          <t>40.00%</t>
        </is>
      </c>
    </row>
    <row r="5">
      <c r="A5" s="4" t="inlineStr">
        <is>
          <t>Expected term</t>
        </is>
      </c>
      <c r="B5" s="4" t="inlineStr">
        <is>
          <t>6 years</t>
        </is>
      </c>
    </row>
    <row r="6">
      <c r="A6" s="4" t="inlineStr">
        <is>
          <t>Expected dividend yield</t>
        </is>
      </c>
      <c r="B6" s="4" t="inlineStr">
        <is>
          <t>0.00%</t>
        </is>
      </c>
      <c r="C6" s="4" t="inlineStr">
        <is>
          <t>0.00%</t>
        </is>
      </c>
      <c r="D6" s="4" t="inlineStr">
        <is>
          <t>0.00%</t>
        </is>
      </c>
      <c r="E6" s="4" t="inlineStr">
        <is>
          <t>0.00%</t>
        </is>
      </c>
    </row>
    <row r="7">
      <c r="A7" s="4" t="inlineStr">
        <is>
          <t>Risk-free interest rate, minimum</t>
        </is>
      </c>
      <c r="B7" s="4" t="inlineStr">
        <is>
          <t>0.44%</t>
        </is>
      </c>
      <c r="D7" s="4" t="inlineStr">
        <is>
          <t>0.33%</t>
        </is>
      </c>
      <c r="E7" s="4" t="inlineStr">
        <is>
          <t>1.77%</t>
        </is>
      </c>
    </row>
    <row r="8">
      <c r="A8" s="4" t="inlineStr">
        <is>
          <t>Risk-free interest rate, maximum</t>
        </is>
      </c>
      <c r="B8" s="4" t="inlineStr">
        <is>
          <t>0.51%</t>
        </is>
      </c>
      <c r="D8" s="4" t="inlineStr">
        <is>
          <t>1.25%</t>
        </is>
      </c>
      <c r="E8" s="4" t="inlineStr">
        <is>
          <t>2.65%</t>
        </is>
      </c>
    </row>
    <row r="9">
      <c r="A9" s="4" t="inlineStr">
        <is>
          <t>Minimum</t>
        </is>
      </c>
    </row>
    <row r="10">
      <c r="A10" s="3" t="inlineStr">
        <is>
          <t>Share Based Compensation Arrangement By Share Based Payment Award [Line Items]</t>
        </is>
      </c>
    </row>
    <row r="11">
      <c r="A11" s="4" t="inlineStr">
        <is>
          <t>Fair market value of common stock</t>
        </is>
      </c>
      <c r="B11" s="8" t="n">
        <v>124.35</v>
      </c>
      <c r="D11" s="8" t="n">
        <v>66.26000000000001</v>
      </c>
      <c r="E11" s="8" t="n">
        <v>39.76</v>
      </c>
    </row>
    <row r="12">
      <c r="A12" s="4" t="inlineStr">
        <is>
          <t>Expected term</t>
        </is>
      </c>
      <c r="D12" s="4" t="inlineStr">
        <is>
          <t>5 years</t>
        </is>
      </c>
      <c r="E12" s="4" t="inlineStr">
        <is>
          <t>5 years</t>
        </is>
      </c>
    </row>
    <row r="13">
      <c r="A13" s="4" t="inlineStr">
        <is>
          <t>Maximum</t>
        </is>
      </c>
    </row>
    <row r="14">
      <c r="A14" s="3" t="inlineStr">
        <is>
          <t>Share Based Compensation Arrangement By Share Based Payment Award [Line Items]</t>
        </is>
      </c>
    </row>
    <row r="15">
      <c r="A15" s="4" t="inlineStr">
        <is>
          <t>Fair market value of common stock</t>
        </is>
      </c>
      <c r="B15" s="8" t="n">
        <v>130.82</v>
      </c>
      <c r="D15" s="8" t="n">
        <v>130.82</v>
      </c>
      <c r="E15" s="8" t="n">
        <v>72.67</v>
      </c>
    </row>
    <row r="16">
      <c r="A16" s="4" t="inlineStr">
        <is>
          <t>Expected term</t>
        </is>
      </c>
      <c r="D16" s="4" t="inlineStr">
        <is>
          <t>6 years</t>
        </is>
      </c>
      <c r="E16" s="4" t="inlineStr">
        <is>
          <t>6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s) - Restricted Stock Units (RSUs)</t>
        </is>
      </c>
      <c r="B1" s="2" t="inlineStr">
        <is>
          <t>9 Months Ended</t>
        </is>
      </c>
    </row>
    <row r="2">
      <c r="B2" s="2" t="inlineStr">
        <is>
          <t>Sep. 30, 2020$ / sharesshares</t>
        </is>
      </c>
    </row>
    <row r="3">
      <c r="A3" s="3" t="inlineStr">
        <is>
          <t>Share Based Compensation Arrangement By Share Based Payment Award [Line Items]</t>
        </is>
      </c>
    </row>
    <row r="4">
      <c r="A4" s="4" t="inlineStr">
        <is>
          <t>RSUs outstanding as of January 1, 2020, Shares | shares</t>
        </is>
      </c>
      <c r="B4" s="5" t="n">
        <v>1508281</v>
      </c>
    </row>
    <row r="5">
      <c r="A5" s="4" t="inlineStr">
        <is>
          <t>RSUs granted, Shares | shares</t>
        </is>
      </c>
      <c r="B5" s="5" t="n">
        <v>1229956</v>
      </c>
    </row>
    <row r="6">
      <c r="A6" s="4" t="inlineStr">
        <is>
          <t>RSUs vested, Shares | shares</t>
        </is>
      </c>
      <c r="B6" s="5" t="n">
        <v>-263485</v>
      </c>
    </row>
    <row r="7">
      <c r="A7" s="4" t="inlineStr">
        <is>
          <t>RSUs cancelled, Shares | shares</t>
        </is>
      </c>
      <c r="B7" s="5" t="n">
        <v>-141285</v>
      </c>
    </row>
    <row r="8">
      <c r="A8" s="4" t="inlineStr">
        <is>
          <t>RSUs outstanding as of June 30, 2020, Shares | shares</t>
        </is>
      </c>
      <c r="B8" s="5" t="n">
        <v>2333467</v>
      </c>
    </row>
    <row r="9">
      <c r="A9" s="4" t="inlineStr">
        <is>
          <t>RSUs outstanding as of January 1, 2020, Weighted average grant date fair value per share | $ / shares</t>
        </is>
      </c>
      <c r="B9" s="8" t="n">
        <v>51.52</v>
      </c>
    </row>
    <row r="10">
      <c r="A10" s="4" t="inlineStr">
        <is>
          <t>RSUs granted, Weighted average grant date fair value per share | $ / shares</t>
        </is>
      </c>
      <c r="B10" s="10" t="n">
        <v>80.42</v>
      </c>
    </row>
    <row r="11">
      <c r="A11" s="4" t="inlineStr">
        <is>
          <t>RSUs vested, Weighted average grant date fair value per share | $ / shares</t>
        </is>
      </c>
      <c r="B11" s="10" t="n">
        <v>50.11</v>
      </c>
    </row>
    <row r="12">
      <c r="A12" s="4" t="inlineStr">
        <is>
          <t>RSUs cancelled, Weighted average grant date fair value per share | $ / shares</t>
        </is>
      </c>
      <c r="B12" s="10" t="n">
        <v>56.71</v>
      </c>
    </row>
    <row r="13">
      <c r="A13" s="4" t="inlineStr">
        <is>
          <t>RSUs outstanding as of June 30, 2020, Weighted average grant date fair value per share | $ / shares</t>
        </is>
      </c>
      <c r="B13" s="8" t="n">
        <v>66.5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Fair Value of ESPP Purchase Rights Was Estimated Using Black-Scholes Option-pricing Model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Volatility</t>
        </is>
      </c>
      <c r="B4" s="4" t="inlineStr">
        <is>
          <t>43.00%</t>
        </is>
      </c>
      <c r="D4" s="4" t="inlineStr">
        <is>
          <t>43.00%</t>
        </is>
      </c>
      <c r="E4" s="4" t="inlineStr">
        <is>
          <t>40.00%</t>
        </is>
      </c>
    </row>
    <row r="5">
      <c r="A5" s="4" t="inlineStr">
        <is>
          <t>Expected term</t>
        </is>
      </c>
      <c r="B5" s="4" t="inlineStr">
        <is>
          <t>6 years</t>
        </is>
      </c>
    </row>
    <row r="6">
      <c r="A6" s="4" t="inlineStr">
        <is>
          <t>Expected dividend yield</t>
        </is>
      </c>
      <c r="B6" s="4" t="inlineStr">
        <is>
          <t>0.00%</t>
        </is>
      </c>
      <c r="C6" s="4" t="inlineStr">
        <is>
          <t>0.00%</t>
        </is>
      </c>
      <c r="D6" s="4" t="inlineStr">
        <is>
          <t>0.00%</t>
        </is>
      </c>
      <c r="E6" s="4" t="inlineStr">
        <is>
          <t>0.00%</t>
        </is>
      </c>
    </row>
    <row r="7">
      <c r="A7" s="4" t="inlineStr">
        <is>
          <t>Minimum</t>
        </is>
      </c>
    </row>
    <row r="8">
      <c r="A8" s="3" t="inlineStr">
        <is>
          <t>Share Based Compensation Arrangement By Share Based Payment Award [Line Items]</t>
        </is>
      </c>
    </row>
    <row r="9">
      <c r="A9" s="4" t="inlineStr">
        <is>
          <t>Fair market value of common stock</t>
        </is>
      </c>
      <c r="B9" s="8" t="n">
        <v>124.35</v>
      </c>
      <c r="D9" s="8" t="n">
        <v>66.26000000000001</v>
      </c>
      <c r="E9" s="8" t="n">
        <v>39.76</v>
      </c>
    </row>
    <row r="10">
      <c r="A10" s="4" t="inlineStr">
        <is>
          <t>Expected term</t>
        </is>
      </c>
      <c r="D10" s="4" t="inlineStr">
        <is>
          <t>5 years</t>
        </is>
      </c>
      <c r="E10" s="4" t="inlineStr">
        <is>
          <t>5 years</t>
        </is>
      </c>
    </row>
    <row r="11">
      <c r="A11" s="4" t="inlineStr">
        <is>
          <t>Maximum</t>
        </is>
      </c>
    </row>
    <row r="12">
      <c r="A12" s="3" t="inlineStr">
        <is>
          <t>Share Based Compensation Arrangement By Share Based Payment Award [Line Items]</t>
        </is>
      </c>
    </row>
    <row r="13">
      <c r="A13" s="4" t="inlineStr">
        <is>
          <t>Fair market value of common stock</t>
        </is>
      </c>
      <c r="B13" s="10" t="n">
        <v>130.82</v>
      </c>
      <c r="D13" s="8" t="n">
        <v>130.82</v>
      </c>
      <c r="E13" s="8" t="n">
        <v>72.67</v>
      </c>
    </row>
    <row r="14">
      <c r="A14" s="4" t="inlineStr">
        <is>
          <t>Expected term</t>
        </is>
      </c>
      <c r="D14" s="4" t="inlineStr">
        <is>
          <t>6 years</t>
        </is>
      </c>
      <c r="E14" s="4" t="inlineStr">
        <is>
          <t>6 years</t>
        </is>
      </c>
    </row>
    <row r="15">
      <c r="A15" s="4" t="inlineStr">
        <is>
          <t>2018 Employee Stock Purchase Plan</t>
        </is>
      </c>
    </row>
    <row r="16">
      <c r="A16" s="3" t="inlineStr">
        <is>
          <t>Share Based Compensation Arrangement By Share Based Payment Award [Line Items]</t>
        </is>
      </c>
    </row>
    <row r="17">
      <c r="A17" s="4" t="inlineStr">
        <is>
          <t>Fair market value of common stock</t>
        </is>
      </c>
      <c r="B17" s="8" t="n">
        <v>138.83</v>
      </c>
      <c r="C17" s="8" t="n">
        <v>82.12</v>
      </c>
    </row>
    <row r="18">
      <c r="A18" s="4" t="inlineStr">
        <is>
          <t>Volatility</t>
        </is>
      </c>
      <c r="B18" s="4" t="inlineStr">
        <is>
          <t>49.00%</t>
        </is>
      </c>
      <c r="C18" s="4" t="inlineStr">
        <is>
          <t>40.00%</t>
        </is>
      </c>
      <c r="E18" s="4" t="inlineStr">
        <is>
          <t>40.00%</t>
        </is>
      </c>
    </row>
    <row r="19">
      <c r="A19" s="4" t="inlineStr">
        <is>
          <t>Expected term</t>
        </is>
      </c>
      <c r="B19" s="4" t="inlineStr">
        <is>
          <t>6 months</t>
        </is>
      </c>
      <c r="C19" s="4" t="inlineStr">
        <is>
          <t>6 months</t>
        </is>
      </c>
      <c r="D19" s="4" t="inlineStr">
        <is>
          <t>6 months</t>
        </is>
      </c>
      <c r="E19" s="4" t="inlineStr">
        <is>
          <t>6 months</t>
        </is>
      </c>
    </row>
    <row r="20">
      <c r="A20" s="4" t="inlineStr">
        <is>
          <t>Risk-free interest rate</t>
        </is>
      </c>
      <c r="B20" s="4" t="inlineStr">
        <is>
          <t>0.11%</t>
        </is>
      </c>
      <c r="C20" s="4" t="inlineStr">
        <is>
          <t>2.04%</t>
        </is>
      </c>
    </row>
    <row r="21">
      <c r="A21" s="4" t="inlineStr">
        <is>
          <t>2018 Employee Stock Purchase Plan | Minimum</t>
        </is>
      </c>
    </row>
    <row r="22">
      <c r="A22" s="3" t="inlineStr">
        <is>
          <t>Share Based Compensation Arrangement By Share Based Payment Award [Line Items]</t>
        </is>
      </c>
    </row>
    <row r="23">
      <c r="A23" s="4" t="inlineStr">
        <is>
          <t>Fair market value of common stock</t>
        </is>
      </c>
      <c r="D23" s="8" t="n">
        <v>87.23</v>
      </c>
      <c r="E23" s="8" t="n">
        <v>40.6</v>
      </c>
    </row>
    <row r="24">
      <c r="A24" s="4" t="inlineStr">
        <is>
          <t>Volatility</t>
        </is>
      </c>
      <c r="D24" s="4" t="inlineStr">
        <is>
          <t>32.00%</t>
        </is>
      </c>
    </row>
    <row r="25">
      <c r="A25" s="4" t="inlineStr">
        <is>
          <t>Risk-free interest rate</t>
        </is>
      </c>
      <c r="D25" s="4" t="inlineStr">
        <is>
          <t>0.11%</t>
        </is>
      </c>
      <c r="E25" s="4" t="inlineStr">
        <is>
          <t>2.04%</t>
        </is>
      </c>
    </row>
    <row r="26">
      <c r="A26" s="4" t="inlineStr">
        <is>
          <t>2018 Employee Stock Purchase Plan | Maximum</t>
        </is>
      </c>
    </row>
    <row r="27">
      <c r="A27" s="3" t="inlineStr">
        <is>
          <t>Share Based Compensation Arrangement By Share Based Payment Award [Line Items]</t>
        </is>
      </c>
    </row>
    <row r="28">
      <c r="A28" s="4" t="inlineStr">
        <is>
          <t>Fair market value of common stock</t>
        </is>
      </c>
      <c r="D28" s="8" t="n">
        <v>138.83</v>
      </c>
      <c r="E28" s="8" t="n">
        <v>82.12</v>
      </c>
    </row>
    <row r="29">
      <c r="A29" s="4" t="inlineStr">
        <is>
          <t>Volatility</t>
        </is>
      </c>
      <c r="D29" s="4" t="inlineStr">
        <is>
          <t>49.00%</t>
        </is>
      </c>
    </row>
    <row r="30">
      <c r="A30" s="4" t="inlineStr">
        <is>
          <t>Risk-free interest rate</t>
        </is>
      </c>
      <c r="D30" s="4" t="inlineStr">
        <is>
          <t>1.54%</t>
        </is>
      </c>
      <c r="E30" s="4" t="inlineStr">
        <is>
          <t>2.59%</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8152</v>
      </c>
      <c r="C4" s="6" t="n">
        <v>-37895</v>
      </c>
    </row>
    <row r="5">
      <c r="A5" s="3" t="inlineStr">
        <is>
          <t>Adjustments to reconcile net loss to net cash used in operating activities:</t>
        </is>
      </c>
    </row>
    <row r="6">
      <c r="A6" s="4" t="inlineStr">
        <is>
          <t>Stock-based compensation</t>
        </is>
      </c>
      <c r="B6" s="5" t="n">
        <v>34799</v>
      </c>
      <c r="C6" s="5" t="n">
        <v>25906</v>
      </c>
    </row>
    <row r="7">
      <c r="A7" s="4" t="inlineStr">
        <is>
          <t>Depreciation and amortization</t>
        </is>
      </c>
      <c r="B7" s="5" t="n">
        <v>11923</v>
      </c>
      <c r="C7" s="5" t="n">
        <v>11684</v>
      </c>
    </row>
    <row r="8">
      <c r="A8" s="4" t="inlineStr">
        <is>
          <t>Asset impairments</t>
        </is>
      </c>
      <c r="B8" s="5" t="n">
        <v>794</v>
      </c>
      <c r="C8" s="5" t="n">
        <v>0</v>
      </c>
    </row>
    <row r="9">
      <c r="A9" s="4" t="inlineStr">
        <is>
          <t>Deferred tax expense</t>
        </is>
      </c>
      <c r="B9" s="5" t="n">
        <v>193</v>
      </c>
      <c r="C9" s="5" t="n">
        <v>138</v>
      </c>
    </row>
    <row r="10">
      <c r="A10" s="4" t="inlineStr">
        <is>
          <t>Non-cash operating lease costs</t>
        </is>
      </c>
      <c r="B10" s="5" t="n">
        <v>6027</v>
      </c>
      <c r="C10" s="5" t="n">
        <v>3380</v>
      </c>
    </row>
    <row r="11">
      <c r="A11" s="4" t="inlineStr">
        <is>
          <t>Non-cash change in earnout liabilities</t>
        </is>
      </c>
      <c r="B11" s="5" t="n">
        <v>-2325</v>
      </c>
      <c r="C11" s="5" t="n">
        <v>610</v>
      </c>
    </row>
    <row r="12">
      <c r="A12" s="4" t="inlineStr">
        <is>
          <t>Non-cash bad debt expense</t>
        </is>
      </c>
      <c r="B12" s="5" t="n">
        <v>1445</v>
      </c>
      <c r="C12" s="5" t="n">
        <v>602</v>
      </c>
    </row>
    <row r="13">
      <c r="A13" s="4" t="inlineStr">
        <is>
          <t>Other</t>
        </is>
      </c>
      <c r="B13" s="5" t="n">
        <v>546</v>
      </c>
      <c r="C13" s="5" t="n">
        <v>227</v>
      </c>
    </row>
    <row r="14">
      <c r="A14" s="3" t="inlineStr">
        <is>
          <t>Changes in operating assets and liabilities:</t>
        </is>
      </c>
    </row>
    <row r="15">
      <c r="A15" s="4" t="inlineStr">
        <is>
          <t>Trade accounts receivable</t>
        </is>
      </c>
      <c r="B15" s="5" t="n">
        <v>-12205</v>
      </c>
      <c r="C15" s="5" t="n">
        <v>-9648</v>
      </c>
    </row>
    <row r="16">
      <c r="A16" s="4" t="inlineStr">
        <is>
          <t>Prepaid expenses and other current assets</t>
        </is>
      </c>
      <c r="B16" s="5" t="n">
        <v>-4179</v>
      </c>
      <c r="C16" s="5" t="n">
        <v>-3274</v>
      </c>
    </row>
    <row r="17">
      <c r="A17" s="4" t="inlineStr">
        <is>
          <t>Deferred commissions</t>
        </is>
      </c>
      <c r="B17" s="5" t="n">
        <v>-7425</v>
      </c>
      <c r="C17" s="5" t="n">
        <v>-13215</v>
      </c>
    </row>
    <row r="18">
      <c r="A18" s="4" t="inlineStr">
        <is>
          <t>Other noncurrent assets</t>
        </is>
      </c>
      <c r="B18" s="5" t="n">
        <v>-2698</v>
      </c>
      <c r="C18" s="5" t="n">
        <v>-831</v>
      </c>
    </row>
    <row r="19">
      <c r="A19" s="4" t="inlineStr">
        <is>
          <t>Trade payables</t>
        </is>
      </c>
      <c r="B19" s="5" t="n">
        <v>4683</v>
      </c>
      <c r="C19" s="5" t="n">
        <v>4818</v>
      </c>
    </row>
    <row r="20">
      <c r="A20" s="4" t="inlineStr">
        <is>
          <t>Accrued expenses</t>
        </is>
      </c>
      <c r="B20" s="5" t="n">
        <v>6247</v>
      </c>
      <c r="C20" s="5" t="n">
        <v>2305</v>
      </c>
    </row>
    <row r="21">
      <c r="A21" s="4" t="inlineStr">
        <is>
          <t>Deferred revenue</t>
        </is>
      </c>
      <c r="B21" s="5" t="n">
        <v>19397</v>
      </c>
      <c r="C21" s="5" t="n">
        <v>24782</v>
      </c>
    </row>
    <row r="22">
      <c r="A22" s="4" t="inlineStr">
        <is>
          <t>Operating lease liabilities</t>
        </is>
      </c>
      <c r="B22" s="5" t="n">
        <v>-7243</v>
      </c>
      <c r="C22" s="5" t="n">
        <v>-4158</v>
      </c>
    </row>
    <row r="23">
      <c r="A23" s="4" t="inlineStr">
        <is>
          <t>Net cash provided by operating activities</t>
        </is>
      </c>
      <c r="B23" s="5" t="n">
        <v>11827</v>
      </c>
      <c r="C23" s="5" t="n">
        <v>5431</v>
      </c>
    </row>
    <row r="24">
      <c r="A24" s="3" t="inlineStr">
        <is>
          <t>Cash flows from investing activities:</t>
        </is>
      </c>
    </row>
    <row r="25">
      <c r="A25" s="4" t="inlineStr">
        <is>
          <t>Purchase of property and equipment</t>
        </is>
      </c>
      <c r="B25" s="5" t="n">
        <v>-5674</v>
      </c>
      <c r="C25" s="5" t="n">
        <v>-7196</v>
      </c>
    </row>
    <row r="26">
      <c r="A26" s="4" t="inlineStr">
        <is>
          <t>Cash paid for acquisitions of businesses</t>
        </is>
      </c>
      <c r="B26" s="5" t="n">
        <v>0</v>
      </c>
      <c r="C26" s="5" t="n">
        <v>-30310</v>
      </c>
    </row>
    <row r="27">
      <c r="A27" s="4" t="inlineStr">
        <is>
          <t>Cash paid for acquired intangible assets</t>
        </is>
      </c>
      <c r="B27" s="5" t="n">
        <v>0</v>
      </c>
      <c r="C27" s="5" t="n">
        <v>-139</v>
      </c>
    </row>
    <row r="28">
      <c r="A28" s="4" t="inlineStr">
        <is>
          <t>Net (increase) in customer fund assets</t>
        </is>
      </c>
      <c r="B28" s="5" t="n">
        <v>-1681</v>
      </c>
      <c r="C28" s="5" t="n">
        <v>-3986</v>
      </c>
    </row>
    <row r="29">
      <c r="A29" s="4" t="inlineStr">
        <is>
          <t>Net cash used in investing activities</t>
        </is>
      </c>
      <c r="B29" s="5" t="n">
        <v>-7355</v>
      </c>
      <c r="C29" s="5" t="n">
        <v>-41631</v>
      </c>
    </row>
    <row r="30">
      <c r="A30" s="3" t="inlineStr">
        <is>
          <t>Cash flows from financing activities:</t>
        </is>
      </c>
    </row>
    <row r="31">
      <c r="A31" s="4" t="inlineStr">
        <is>
          <t>Proceeds from common stock offering, net of underwriting discounts</t>
        </is>
      </c>
      <c r="B31" s="5" t="n">
        <v>556312</v>
      </c>
      <c r="C31" s="5" t="n">
        <v>274705</v>
      </c>
    </row>
    <row r="32">
      <c r="A32" s="4" t="inlineStr">
        <is>
          <t>Payments of deferred financing costs</t>
        </is>
      </c>
      <c r="B32" s="5" t="n">
        <v>-300</v>
      </c>
      <c r="C32" s="5" t="n">
        <v>-555</v>
      </c>
    </row>
    <row r="33">
      <c r="A33" s="4" t="inlineStr">
        <is>
          <t>Proceeds from exercise of stock options</t>
        </is>
      </c>
      <c r="B33" s="5" t="n">
        <v>30717</v>
      </c>
      <c r="C33" s="5" t="n">
        <v>51583</v>
      </c>
    </row>
    <row r="34">
      <c r="A34" s="4" t="inlineStr">
        <is>
          <t>Proceeds from purchases of stock under employee stock purchase plan</t>
        </is>
      </c>
      <c r="B34" s="5" t="n">
        <v>11337</v>
      </c>
      <c r="C34" s="5" t="n">
        <v>12293</v>
      </c>
    </row>
    <row r="35">
      <c r="A35" s="4" t="inlineStr">
        <is>
          <t>Taxes paid related to net share settlement of stock-based awards</t>
        </is>
      </c>
      <c r="B35" s="5" t="n">
        <v>0</v>
      </c>
      <c r="C35" s="5" t="n">
        <v>-1183</v>
      </c>
    </row>
    <row r="36">
      <c r="A36" s="4" t="inlineStr">
        <is>
          <t>Acquisition-related post-closing payments</t>
        </is>
      </c>
      <c r="B36" s="5" t="n">
        <v>-2763</v>
      </c>
      <c r="C36" s="5" t="n">
        <v>0</v>
      </c>
    </row>
    <row r="37">
      <c r="A37" s="4" t="inlineStr">
        <is>
          <t>Payments related to business combination earnouts</t>
        </is>
      </c>
      <c r="B37" s="5" t="n">
        <v>-3760</v>
      </c>
      <c r="C37" s="5" t="n">
        <v>-375</v>
      </c>
    </row>
    <row r="38">
      <c r="A38" s="4" t="inlineStr">
        <is>
          <t>Payments related to asset acquisition earnouts</t>
        </is>
      </c>
      <c r="B38" s="5" t="n">
        <v>-65</v>
      </c>
      <c r="C38" s="5" t="n">
        <v>0</v>
      </c>
    </row>
    <row r="39">
      <c r="A39" s="4" t="inlineStr">
        <is>
          <t>Net increase in customer fund obligations</t>
        </is>
      </c>
      <c r="B39" s="5" t="n">
        <v>1681</v>
      </c>
      <c r="C39" s="5" t="n">
        <v>3986</v>
      </c>
    </row>
    <row r="40">
      <c r="A40" s="4" t="inlineStr">
        <is>
          <t>Net cash provided by financing activities</t>
        </is>
      </c>
      <c r="B40" s="5" t="n">
        <v>593159</v>
      </c>
      <c r="C40" s="5" t="n">
        <v>340454</v>
      </c>
    </row>
    <row r="41">
      <c r="A41" s="4" t="inlineStr">
        <is>
          <t>Foreign currency effect on cash and cash equivalents</t>
        </is>
      </c>
      <c r="B41" s="5" t="n">
        <v>-504</v>
      </c>
      <c r="C41" s="5" t="n">
        <v>-13</v>
      </c>
    </row>
    <row r="42">
      <c r="A42" s="4" t="inlineStr">
        <is>
          <t>Net change in cash and cash equivalents</t>
        </is>
      </c>
      <c r="B42" s="5" t="n">
        <v>597127</v>
      </c>
      <c r="C42" s="5" t="n">
        <v>304241</v>
      </c>
    </row>
    <row r="43">
      <c r="A43" s="4" t="inlineStr">
        <is>
          <t>Cash and cash equivalents—Beginning of period</t>
        </is>
      </c>
      <c r="B43" s="5" t="n">
        <v>466950</v>
      </c>
      <c r="C43" s="5" t="n">
        <v>142322</v>
      </c>
    </row>
    <row r="44">
      <c r="A44" s="4" t="inlineStr">
        <is>
          <t>Cash and cash equivalents—End of period</t>
        </is>
      </c>
      <c r="B44" s="5" t="n">
        <v>1064077</v>
      </c>
      <c r="C44" s="5" t="n">
        <v>446563</v>
      </c>
    </row>
    <row r="45">
      <c r="A45" s="3" t="inlineStr">
        <is>
          <t>Supplemental cash flow disclosures:</t>
        </is>
      </c>
    </row>
    <row r="46">
      <c r="A46" s="4" t="inlineStr">
        <is>
          <t>Cash paid for interest expense</t>
        </is>
      </c>
      <c r="B46" s="5" t="n">
        <v>0</v>
      </c>
      <c r="C46" s="5" t="n">
        <v>122</v>
      </c>
    </row>
    <row r="47">
      <c r="A47" s="4" t="inlineStr">
        <is>
          <t>Cash paid for operating lease liabilities</t>
        </is>
      </c>
      <c r="B47" s="5" t="n">
        <v>10156</v>
      </c>
      <c r="C47" s="5" t="n">
        <v>6907</v>
      </c>
    </row>
    <row r="48">
      <c r="A48" s="4" t="inlineStr">
        <is>
          <t>Cash paid for income taxes</t>
        </is>
      </c>
      <c r="B48" s="5" t="n">
        <v>865</v>
      </c>
      <c r="C48" s="5" t="n">
        <v>417</v>
      </c>
    </row>
    <row r="49">
      <c r="A49" s="3" t="inlineStr">
        <is>
          <t>Non-cash investing and financing activities:</t>
        </is>
      </c>
    </row>
    <row r="50">
      <c r="A50" s="4" t="inlineStr">
        <is>
          <t>Stock issued related to business combinations</t>
        </is>
      </c>
      <c r="B50" s="5" t="n">
        <v>7500</v>
      </c>
      <c r="C50" s="5" t="n">
        <v>0</v>
      </c>
    </row>
    <row r="51">
      <c r="A51" s="4" t="inlineStr">
        <is>
          <t>Accrued purchase price related to acquisitions</t>
        </is>
      </c>
      <c r="B51" s="5" t="n">
        <v>0</v>
      </c>
      <c r="C51" s="5" t="n">
        <v>4902</v>
      </c>
    </row>
    <row r="52">
      <c r="A52" s="4" t="inlineStr">
        <is>
          <t>Accrued value of earnout related to acquisitions of businesses</t>
        </is>
      </c>
      <c r="B52" s="5" t="n">
        <v>0</v>
      </c>
      <c r="C52" s="5" t="n">
        <v>15351</v>
      </c>
    </row>
    <row r="53">
      <c r="A53" s="4" t="inlineStr">
        <is>
          <t>Accrued purchase of intangible assets</t>
        </is>
      </c>
      <c r="B53" s="5" t="n">
        <v>433</v>
      </c>
      <c r="C53" s="5" t="n">
        <v>40</v>
      </c>
    </row>
    <row r="54">
      <c r="A54" s="4" t="inlineStr">
        <is>
          <t>Property and equipment additions in accounts payable and accrued expenses</t>
        </is>
      </c>
      <c r="B54" s="5" t="n">
        <v>981</v>
      </c>
      <c r="C54" s="5" t="n">
        <v>914</v>
      </c>
    </row>
    <row r="55">
      <c r="A55" s="4" t="inlineStr">
        <is>
          <t>Deferred financing costs in accounts payable and accrued expenses</t>
        </is>
      </c>
      <c r="B55" s="5" t="n">
        <v>401</v>
      </c>
      <c r="C55" s="5" t="n">
        <v>0</v>
      </c>
    </row>
    <row r="56">
      <c r="A56" s="4" t="inlineStr">
        <is>
          <t>Fair value of common stock issued to purchase intangible assets</t>
        </is>
      </c>
      <c r="B56" s="5" t="n">
        <v>87</v>
      </c>
      <c r="C56" s="5" t="n">
        <v>98</v>
      </c>
    </row>
    <row r="57">
      <c r="A57" s="4" t="inlineStr">
        <is>
          <t>Operating lease right-of-use assets in exchange for lease obligations</t>
        </is>
      </c>
      <c r="B57" s="6" t="n">
        <v>7818</v>
      </c>
      <c r="C57" s="6" t="n">
        <v>109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hareholders - Schedule of Computation of Basic and Diluted Net Loss Per Common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attributable to common shareholders</t>
        </is>
      </c>
      <c r="B4" s="6" t="n">
        <v>-12729</v>
      </c>
      <c r="C4" s="6" t="n">
        <v>-10140</v>
      </c>
      <c r="D4" s="6" t="n">
        <v>-15283</v>
      </c>
      <c r="E4" s="6" t="n">
        <v>-13304</v>
      </c>
      <c r="F4" s="6" t="n">
        <v>-14237</v>
      </c>
      <c r="G4" s="6" t="n">
        <v>-10354</v>
      </c>
      <c r="H4" s="6" t="n">
        <v>-38152</v>
      </c>
      <c r="I4" s="6" t="n">
        <v>-37895</v>
      </c>
    </row>
    <row r="5">
      <c r="A5" s="3" t="inlineStr">
        <is>
          <t>Denominator:</t>
        </is>
      </c>
    </row>
    <row r="6">
      <c r="A6" s="4" t="inlineStr">
        <is>
          <t>Weighted-average common shares outstanding-basic</t>
        </is>
      </c>
      <c r="B6" s="5" t="n">
        <v>82288</v>
      </c>
      <c r="E6" s="5" t="n">
        <v>76156</v>
      </c>
      <c r="H6" s="5" t="n">
        <v>79715</v>
      </c>
      <c r="I6" s="5" t="n">
        <v>72064</v>
      </c>
    </row>
    <row r="7">
      <c r="A7" s="4" t="inlineStr">
        <is>
          <t>Dilutive effect of share equivalents resulting from stock options, restricted stock units, and ESPP shares</t>
        </is>
      </c>
      <c r="B7" s="5" t="n">
        <v>0</v>
      </c>
      <c r="E7" s="5" t="n">
        <v>0</v>
      </c>
      <c r="H7" s="5" t="n">
        <v>0</v>
      </c>
      <c r="I7" s="5" t="n">
        <v>0</v>
      </c>
    </row>
    <row r="8">
      <c r="A8" s="4" t="inlineStr">
        <is>
          <t>Weighted-average common shares outstanding-diluted</t>
        </is>
      </c>
      <c r="B8" s="5" t="n">
        <v>82288</v>
      </c>
      <c r="E8" s="5" t="n">
        <v>76156</v>
      </c>
      <c r="H8" s="5" t="n">
        <v>79715</v>
      </c>
      <c r="I8" s="5" t="n">
        <v>72064</v>
      </c>
    </row>
    <row r="9">
      <c r="A9" s="4" t="inlineStr">
        <is>
          <t>Net loss per common share, basic and diluted</t>
        </is>
      </c>
      <c r="B9" s="8" t="n">
        <v>-0.15</v>
      </c>
      <c r="E9" s="8" t="n">
        <v>-0.17</v>
      </c>
      <c r="H9" s="8" t="n">
        <v>-0.48</v>
      </c>
      <c r="I9" s="8" t="n">
        <v>-0.53</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Schedule of Potential Shares Not Included in the Computation of Diluted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6501</v>
      </c>
      <c r="C4" s="5" t="n">
        <v>8502</v>
      </c>
      <c r="D4" s="5" t="n">
        <v>6949</v>
      </c>
      <c r="E4" s="5" t="n">
        <v>9671</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4229</v>
      </c>
      <c r="C7" s="5" t="n">
        <v>7149</v>
      </c>
      <c r="D7" s="5" t="n">
        <v>4938</v>
      </c>
      <c r="E7" s="5" t="n">
        <v>8603</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2267</v>
      </c>
      <c r="C10" s="5" t="n">
        <v>1346</v>
      </c>
      <c r="D10" s="5" t="n">
        <v>2009</v>
      </c>
      <c r="E10" s="5" t="n">
        <v>1066</v>
      </c>
    </row>
    <row r="11">
      <c r="A11" s="4" t="inlineStr">
        <is>
          <t>Employee Stock Purchase Plan Shares</t>
        </is>
      </c>
    </row>
    <row r="12">
      <c r="A12" s="3" t="inlineStr">
        <is>
          <t>Antidilutive Securities Excluded From Computation Of Earnings Per Share [Line Items]</t>
        </is>
      </c>
    </row>
    <row r="13">
      <c r="A13" s="4" t="inlineStr">
        <is>
          <t>Antidilutive securities excluded from computation of earnings per share amount</t>
        </is>
      </c>
      <c r="B13" s="5" t="n">
        <v>5</v>
      </c>
      <c r="C13" s="5" t="n">
        <v>7</v>
      </c>
      <c r="D13" s="5" t="n">
        <v>2</v>
      </c>
      <c r="E13" s="5"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Merger Agreement - USD ($) $ in Millions</t>
        </is>
      </c>
      <c r="B1" s="2" t="inlineStr">
        <is>
          <t>Nov. 05, 2020</t>
        </is>
      </c>
      <c r="C1" s="2" t="inlineStr">
        <is>
          <t>Oct. 05, 2020</t>
        </is>
      </c>
    </row>
    <row r="2">
      <c r="A2" s="4" t="inlineStr">
        <is>
          <t>TTR</t>
        </is>
      </c>
    </row>
    <row r="3">
      <c r="A3" s="3" t="inlineStr">
        <is>
          <t>Subsequent Event [Line Items]</t>
        </is>
      </c>
    </row>
    <row r="4">
      <c r="A4" s="4" t="inlineStr">
        <is>
          <t>Consideration in cash</t>
        </is>
      </c>
      <c r="C4" s="6" t="n">
        <v>377</v>
      </c>
    </row>
    <row r="5">
      <c r="A5" s="4" t="inlineStr">
        <is>
          <t>Additional cash to be paid, as consideration, after thirty-six months</t>
        </is>
      </c>
      <c r="C5" s="11" t="n">
        <v>57.6</v>
      </c>
    </row>
    <row r="6">
      <c r="A6" s="4" t="inlineStr">
        <is>
          <t>Additional consideration to be paid under earnout provision</t>
        </is>
      </c>
      <c r="C6" s="9" t="n">
        <v>26.4</v>
      </c>
    </row>
    <row r="7">
      <c r="A7" s="4" t="inlineStr">
        <is>
          <t>Business Licenses, LLC</t>
        </is>
      </c>
    </row>
    <row r="8">
      <c r="A8" s="3" t="inlineStr">
        <is>
          <t>Subsequent Event [Line Items]</t>
        </is>
      </c>
    </row>
    <row r="9">
      <c r="A9" s="4" t="inlineStr">
        <is>
          <t>Additional consideration to be paid under earnout provision</t>
        </is>
      </c>
      <c r="B9" s="9" t="n">
        <v>20.7</v>
      </c>
    </row>
    <row r="10">
      <c r="A10" s="4" t="inlineStr">
        <is>
          <t>Aggregate consideration</t>
        </is>
      </c>
      <c r="B10" s="5" t="n">
        <v>97</v>
      </c>
    </row>
    <row r="11">
      <c r="A11" s="4" t="inlineStr">
        <is>
          <t>Additional cash to be paid, as consideration, after eighteen months</t>
        </is>
      </c>
      <c r="B11" s="9" t="n">
        <v>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Avalara, Inc. (the “Company”) provides software solutions that help businesses of all types and sizes comply with tax requirements for transactions worldwide. The Company offers a broad and growing suite of compliance solutions for transaction taxes, such as sales and use tax, value-added tax (“VAT”), fuel excise tax, beverage alcohol, cross-border taxes (including tariffs and duties), lodging tax, and communications tax. These solutions enable customers to automate the process of determining taxability, identifying applicable tax rates, determining and collecting taxes, preparing and filing returns, remitting taxes, maintaining tax records, and managing compliance documents. The Company, a Washington corporation, was originally incorporated in 1999 and is headquartered in Seattle, Washington. The Company has wholly owned subsidiaries in Brazil, Canada, Europe, and India that provide business development, software development, and support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19, included in the Company’s Annual Report on Form 10-K for the year ended December 31, 2019 (the “2019 Annual Report”) filed with the Securities and Exchange Commission (the “SEC”) on February 28, 2020. The accompanying interim consolidated balance sheet as of September 30, 2020, the consolidated interim statements of operations for the three and nine months ended September 30, 2020 and 2019, the consolidated statements of comprehensive loss for the three and nine months ended September 30, 2020 and 2019, and the consolidated statements of cash flows for the nine months ended September 30, 2020 and 2019,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three and nine months ended September 30, 2020, respectively, are not necessarily indicative of the results expected for the full year ending December 31, 2020. Prior Period Restatements and Adjustments In preparing the 2019 annual consolidated financial statements, the Company discovered an immaterial error in recording deferred sales commissions for the first three quarters of 2019 impacting its previously reported quarterly financial results. The correction to sales commission expense resulted in an increase in sales and marketing expenses and accumulated deficit of $0.9 million and $3.1 million for three and nine months ended September 30, 2019, respectively. The correction resulted in an increase in net loss per share of $0.01 and $0.05 for the three and nine months ended September 30, 2019, respectively. The restatement of these prior period corrected amounts is presented in the accompanying unaudited consolidated statements of operations for the three and nine months ended September 30, 2019, the consolidated statements of comprehensive loss for the three and nine months ended September 30, 2019, and the consolidated statement of cash flows for the nine months ended September 30, 2019. Avalara adopted the new lease accounting standard as of January 1, 2019 in the 2019 Annual Report. Due to the timing of adoption, the Company’s 2019 interim financial statements did not reflect the new lease accounting standard. As a result, the presentation of cash flows from operating activities presented in the accompanying unaudited consolidated statement of cash flows for the nine months ended September 30, 2019 include adjustments for the adoption of the new lease accounting standard. The adjustments do not impact previously reported net cash used in operating activities. Principles of Consolidation The accompanying consolidated financial statements include those of the Company and its subsidiaries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earnout obligations in connection with acquisitions; the expected term of the customer relationship for capitalized contract cost amortization; the valuation of acquired intangible assets; and the valuation of the fair value of reporting units for analyzing goodwill. Actual results could materially differ from those estimates. 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An impairment of the Company’s operating lease right-of-use assets and property and equipment of $0.8 million was recorded in the third quarter of 2020 (see Note 3). The impairment charge is recorded in general and administrative expenses in the consolidated statements of operations for the three and nine months ended September 30, 2020. Self-Insurance Beginning August 1, 2019, the Company established a self-insured healthcare plan for eligible U.S. employees. Under the plan, the Company pays healthcare claims and fees to the plan administrator. Total claim payments are limited by stop-loss insurance policies. As there generally is a lag between the time a claim is incurred by a participant and the time the claim is submitted for payment, the Company has recorded a self-insurance reserve for estimated outstanding claims within accrued expenses in the consolidated balance sheets. 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period and deferred tax liabilities and assets for the future tax consequence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e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Stock-Based Compensation The Company accounts for stock-based compensation by calculating the fair value of each option, restricted stock unit (“RSU”), or purchase right issued under the Company’s 2018 Employee Stock Purchase Plan (“ESPP”) at the date of grant. The fair value of stock options and purchase rights issued under the ESPP is estimated by applying the Black-Scholes option-pricing model. This model uses the fair value of the Company’s underlying common stock at the measurement date, the expected or contractual term of the option or purchase right, the expected volatility of its common stock, risk-free interest rate, and expected dividend yield of its common stock. The fair value of an RSU is determined using the fair value of the Company’s underlying common stock on the date of grant. The Company accounts for forfeitures as they occur. Revenue Recognition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the Company expects to be entitled to in exchange for those services. Beginning January 1, 2019,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 such as sales taxes co llected and remitted to governmental authorities. Subscription and Returns Revenue Subscription and returns revenue primarily consist of contractually agreed upon fees paid for using the Company’s cloud-based solutions, which include tax determination and compliance management services, and fees paid for preparing and filing transaction tax returns on behalf of customers. Under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invoices for professional service arrangements on a fixed fee, milestone, or time and materials basis. Professional services revenue includes fees from providing tax analysis, configurations, registrations, data migrations, integration, training, and other support service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L eases Effective January 1, 2019, the Company’s lease accounting policy follows guidance from ASC 842, Leases Leases are classified at commencement as either operating or finance leases. As of September 30, 2020, all of the Company’s leases are classified as operating leases. Rent expense for operating leases is recognized on the straight-line method over the term of the agreement beginning on the lease commencement date. Operating lease costs are generally fixed payments.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 Recently Adopted Accounting Standards ASU No. 2016-13 In June 2016, the Financial Accounting Standards Board (“FASB”) issued Accounting Standards Update (“ASU”) No. 2016-13, related to credit losses, which amends the current accounting guidance and requires the measurements of all expected losses based on historical experience, current conditions and reasonable and supportable forecasts. The new guidance replaces the existing incurred loss impairment model with an expected credit loss model and requires a financial asset measured at amortized cost to be presented at the net amount expected to be collected. The guidance in ASU No. 2016-13 is required for annual periods, including interim periods within those annual periods, beginning after December 15, 2019 for public business entities. The Company adopted this guidance on January 1, 2020. The adoption, which impacted the Company’s allowance for doubtful accounts, did not have a significant impact on the consolidated financial statements. ASU No. 2018-15 In August 2018, the FASB issued ASU No. 2018-15, related to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software. The guidance in ASU No. 2018-15 is required for annual reporting periods , including interim periods within those annual periods, The Company adopted this guidance on January 1, 2020 with prospective application, as permitted by the ASU. September 30, 2020, there New Accounting Standards Not Yet Adopted ASU No. 2019-12 In December 2019, the FASB issued ASU No. 2019-12, which simplifies the accounting for income taxes. The guidance in ASU No. 2019-12 is required for annual reporting periods, including interim periods within those annual periods, beginning after December 15, 2020, for public business entities, with early adoption permitted. The Company will adopt this guidance on January 1, 2021. The Company is currently evaluating the impact this guidance will have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Assets and liabilities measured at fair value on a recurring basis T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September 30, 2020
Value
(Level 1)
(Level 2)
(Level 3)
Money market funds
$
1,049,939
$
1,049,939
$
—
$
—
Earnout related to business combinations
33
—
—
33
Fair Value Measurements Using
Quoted Prices
Significant
in Active
Other
Significant
Markets for
Observable
Unobservable
Fair
Identical Assets
Inputs
Inputs
December 31, 2019
Value
(Level 1)
(Level 2)
(Level 3)
Money market funds
$
458,248
$
458,248
$
—
$
—
Earnout related to business combinations
13,808
—
—
13,808
Earnout Liabilities Earnout liabilities recorded in connection with an acquisition accounted for as a business combination under ASC 805 are recorded at estimated fair value on a recurring basis. Business combinations are discussed in Note 5. Earnouts recorded in connection with asset acquisitions are recorded as earnout payments become known. As such, earnouts related to asset acquisitions are not included in these fair value disclosures. Earnout liabilities are classified as Level 3 liabilities because the Company uses unobservable inputs to value them, reflecting its assessment of the assumptions market participants would use to value these liabilities. Changes in the fair value of earnout liabilities are recorded in other (income) expense, net in the consolidated statements of operations. The Company generally estimates the fair value of earnout liabilities for business combinations using probability-weighted discounted cash flows and Monte Carlo simulations. The earnout liability associated with the 2019 acquisition of Portway International Inc. (“Portway”) is based on the achievement of specific revenue and operating metrics through January 2021. A reconciliation of the beginning and ending balances of recurring fair value measurements recognized in the accompanying consolidated balance sheets using significant unobservable (Level 3) inputs, is as follows (in thousands):
Three Months Ended September 30,
2020
2019
Earnout liabilities:
Balance beginning of period
$
33
$
6,428
Fair value recorded at acquisition
—
9,399
Payments of earnout liabilities
—
(500
)
Total unrealized loss included in other (income) expense, net
—
134
Balance end of period
$
33
$
15,461
For the Nine Months Ended September 30,
2020
2019
Earnout liabilities:
Balance beginning of period
$
13,808
$
—
Fair value recorded at acquisition
—
15,351
Payments of earnout liabilities
(11,450
)
(500
)
Total unrealized net (gain) loss included in other (income) expense, net
(2,325
)
610
Balance end of period
$
33
$
15,461
Assets and liabilities measured at fair value on a non-recurring basis The Company’s non-financial assets and liabilities, which include goodwill, intangible assets, and long-lived assets, are not required to be measured at fair value on a recurring basis. During the first nine months of 2020, certain operating lease right-of-use assets were measured at fair value on a non-recurring basis. In the third quarter of 2020, operating lease right-of-use assets and associated property and equipment with a total carrying value of $1.1 million was written down to fair value of $0.3 million, resulting in a $0.8 During the third quarter of 2020, the Company vacated certain leased offices in the U.S. Management does not intend to sublease these offices. Also, during the third quarter of 2020, the Company vacated its leased office in Toronto, Canada and is currently seeking a tenant to sublease. Due to declining commercial real estate markets, primarily as a result of the COVID-19 pandemic, management concluded the lease costs may not be fully recoverable by a sublease. As a result of this triggering event, the Company performed an impairment test which resulted in a $0.3 million impairment of the operating lease right-of-use asset and associated property and equipment. The impairment charge is included in general and administrative expenses in the consolidated statements of operations. The fair value of the operating lease right-of-use asset and associated property and equipment was estimated using an income approach to convert market expectations of future sublease cash inflows and outflows to a single present value, which is a Level 3 measurement. Estimated cash flows were discounted at a rate commensurate with the inherent risks associated with the assets. The discount rate applied to the estimated future cash flows for the Toronto, Canada lease was 8.0%. The income approach relies on management judgment regarding the various inputs to the undiscounted cash flow foreca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16:22Z</dcterms:created>
  <dcterms:modified xmlns:dcterms="http://purl.org/dc/terms/" xmlns:xsi="http://www.w3.org/2001/XMLSchema-instance" xsi:type="dcterms:W3CDTF">2020-11-05T18:16:22Z</dcterms:modified>
</cp:coreProperties>
</file>